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Accounts and notes receivable, " sheetId="10" state="visible" r:id="rId10"/>
    <sheet xmlns:r="http://schemas.openxmlformats.org/officeDocument/2006/relationships" name="Inventories" sheetId="11" state="visible" r:id="rId11"/>
    <sheet xmlns:r="http://schemas.openxmlformats.org/officeDocument/2006/relationships" name="Long-term investments" sheetId="12" state="visible" r:id="rId12"/>
    <sheet xmlns:r="http://schemas.openxmlformats.org/officeDocument/2006/relationships" name="Property, plant and equipment, " sheetId="13" state="visible" r:id="rId13"/>
    <sheet xmlns:r="http://schemas.openxmlformats.org/officeDocument/2006/relationships" name="Loans" sheetId="14" state="visible" r:id="rId14"/>
    <sheet xmlns:r="http://schemas.openxmlformats.org/officeDocument/2006/relationships" name="Accounts and notes payable" sheetId="15" state="visible" r:id="rId15"/>
    <sheet xmlns:r="http://schemas.openxmlformats.org/officeDocument/2006/relationships" name="Accrued expenses and other paya" sheetId="16" state="visible" r:id="rId16"/>
    <sheet xmlns:r="http://schemas.openxmlformats.org/officeDocument/2006/relationships" name="Other long-term payable" sheetId="17" state="visible" r:id="rId17"/>
    <sheet xmlns:r="http://schemas.openxmlformats.org/officeDocument/2006/relationships" name="Redeemable non-controlling inte" sheetId="18" state="visible" r:id="rId18"/>
    <sheet xmlns:r="http://schemas.openxmlformats.org/officeDocument/2006/relationships" name="Additional paid-in capital" sheetId="19" state="visible" r:id="rId19"/>
    <sheet xmlns:r="http://schemas.openxmlformats.org/officeDocument/2006/relationships" name="Stock Options" sheetId="20" state="visible" r:id="rId20"/>
    <sheet xmlns:r="http://schemas.openxmlformats.org/officeDocument/2006/relationships" name="Retained earnings" sheetId="21" state="visible" r:id="rId21"/>
    <sheet xmlns:r="http://schemas.openxmlformats.org/officeDocument/2006/relationships" name="Accumulated other comprehensive" sheetId="22" state="visible" r:id="rId22"/>
    <sheet xmlns:r="http://schemas.openxmlformats.org/officeDocument/2006/relationships" name="Treasury stock" sheetId="23" state="visible" r:id="rId23"/>
    <sheet xmlns:r="http://schemas.openxmlformats.org/officeDocument/2006/relationships" name="Non-controlling interests" sheetId="24" state="visible" r:id="rId24"/>
    <sheet xmlns:r="http://schemas.openxmlformats.org/officeDocument/2006/relationships" name="Net product sales" sheetId="25" state="visible" r:id="rId25"/>
    <sheet xmlns:r="http://schemas.openxmlformats.org/officeDocument/2006/relationships" name="Financial expense, net" sheetId="26" state="visible" r:id="rId26"/>
    <sheet xmlns:r="http://schemas.openxmlformats.org/officeDocument/2006/relationships" name="Income_(loss) per share" sheetId="27" state="visible" r:id="rId27"/>
    <sheet xmlns:r="http://schemas.openxmlformats.org/officeDocument/2006/relationships" name="Significant concentrations" sheetId="28" state="visible" r:id="rId28"/>
    <sheet xmlns:r="http://schemas.openxmlformats.org/officeDocument/2006/relationships" name="Related party transactions and " sheetId="29" state="visible" r:id="rId29"/>
    <sheet xmlns:r="http://schemas.openxmlformats.org/officeDocument/2006/relationships" name="Commitments and contingencies" sheetId="30" state="visible" r:id="rId30"/>
    <sheet xmlns:r="http://schemas.openxmlformats.org/officeDocument/2006/relationships" name="Off-balance sheet arrangements" sheetId="31" state="visible" r:id="rId31"/>
    <sheet xmlns:r="http://schemas.openxmlformats.org/officeDocument/2006/relationships" name="Segment reporting" sheetId="32" state="visible" r:id="rId32"/>
    <sheet xmlns:r="http://schemas.openxmlformats.org/officeDocument/2006/relationships" name="Basis of presentation and sig_2" sheetId="33" state="visible" r:id="rId33"/>
    <sheet xmlns:r="http://schemas.openxmlformats.org/officeDocument/2006/relationships" name="Organization and business (Tabl" sheetId="34" state="visible" r:id="rId34"/>
    <sheet xmlns:r="http://schemas.openxmlformats.org/officeDocument/2006/relationships" name="Accounts and notes receivable_2" sheetId="35" state="visible" r:id="rId35"/>
    <sheet xmlns:r="http://schemas.openxmlformats.org/officeDocument/2006/relationships" name="Inventories (Tables)" sheetId="36" state="visible" r:id="rId36"/>
    <sheet xmlns:r="http://schemas.openxmlformats.org/officeDocument/2006/relationships" name="Long-term investments (Tables)" sheetId="37" state="visible" r:id="rId37"/>
    <sheet xmlns:r="http://schemas.openxmlformats.org/officeDocument/2006/relationships" name="Property, plant and equipment_2" sheetId="38" state="visible" r:id="rId38"/>
    <sheet xmlns:r="http://schemas.openxmlformats.org/officeDocument/2006/relationships" name="Loans (Tables)" sheetId="39" state="visible" r:id="rId39"/>
    <sheet xmlns:r="http://schemas.openxmlformats.org/officeDocument/2006/relationships" name="Accounts and notes payable (Tab" sheetId="40" state="visible" r:id="rId40"/>
    <sheet xmlns:r="http://schemas.openxmlformats.org/officeDocument/2006/relationships" name="Accrued expenses and other pa_2" sheetId="41" state="visible" r:id="rId41"/>
    <sheet xmlns:r="http://schemas.openxmlformats.org/officeDocument/2006/relationships" name="Additional paid-in capital (Tab" sheetId="42" state="visible" r:id="rId42"/>
    <sheet xmlns:r="http://schemas.openxmlformats.org/officeDocument/2006/relationships" name="Stock Options (Tables)" sheetId="43" state="visible" r:id="rId43"/>
    <sheet xmlns:r="http://schemas.openxmlformats.org/officeDocument/2006/relationships" name="Retained earnings (Tables)" sheetId="44" state="visible" r:id="rId44"/>
    <sheet xmlns:r="http://schemas.openxmlformats.org/officeDocument/2006/relationships" name="Accumulated other comprehensi_2" sheetId="45" state="visible" r:id="rId45"/>
    <sheet xmlns:r="http://schemas.openxmlformats.org/officeDocument/2006/relationships" name="Non-controlling interests (Tabl" sheetId="46" state="visible" r:id="rId46"/>
    <sheet xmlns:r="http://schemas.openxmlformats.org/officeDocument/2006/relationships" name="Financial expense, net (Tables)" sheetId="47" state="visible" r:id="rId47"/>
    <sheet xmlns:r="http://schemas.openxmlformats.org/officeDocument/2006/relationships" name="Income_(loss) per share (Tables" sheetId="48" state="visible" r:id="rId48"/>
    <sheet xmlns:r="http://schemas.openxmlformats.org/officeDocument/2006/relationships" name="Related party transactions an_2" sheetId="49" state="visible" r:id="rId49"/>
    <sheet xmlns:r="http://schemas.openxmlformats.org/officeDocument/2006/relationships" name="Commitments and contingencies (" sheetId="50" state="visible" r:id="rId50"/>
    <sheet xmlns:r="http://schemas.openxmlformats.org/officeDocument/2006/relationships" name="Segment reporting (Tables)" sheetId="51" state="visible" r:id="rId51"/>
    <sheet xmlns:r="http://schemas.openxmlformats.org/officeDocument/2006/relationships" name="Organization and business (Deta" sheetId="52" state="visible" r:id="rId52"/>
    <sheet xmlns:r="http://schemas.openxmlformats.org/officeDocument/2006/relationships" name="Organization and business - Add" sheetId="53" state="visible" r:id="rId53"/>
    <sheet xmlns:r="http://schemas.openxmlformats.org/officeDocument/2006/relationships" name="Basis of presentation and sig_3" sheetId="54" state="visible" r:id="rId54"/>
    <sheet xmlns:r="http://schemas.openxmlformats.org/officeDocument/2006/relationships" name="Accounts and notes receivable_3" sheetId="55" state="visible" r:id="rId55"/>
    <sheet xmlns:r="http://schemas.openxmlformats.org/officeDocument/2006/relationships" name="Accounts and notes receivable_4" sheetId="56" state="visible" r:id="rId56"/>
    <sheet xmlns:r="http://schemas.openxmlformats.org/officeDocument/2006/relationships" name="Inventories (Details)" sheetId="57" state="visible" r:id="rId57"/>
    <sheet xmlns:r="http://schemas.openxmlformats.org/officeDocument/2006/relationships" name="Inventories - Additional Inform" sheetId="58" state="visible" r:id="rId58"/>
    <sheet xmlns:r="http://schemas.openxmlformats.org/officeDocument/2006/relationships" name="Long-term investments (Details)" sheetId="59" state="visible" r:id="rId59"/>
    <sheet xmlns:r="http://schemas.openxmlformats.org/officeDocument/2006/relationships" name="Long-term investments - Additio" sheetId="60" state="visible" r:id="rId60"/>
    <sheet xmlns:r="http://schemas.openxmlformats.org/officeDocument/2006/relationships" name="Long-term investments - Summari"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Loans (Details)" sheetId="64" state="visible" r:id="rId64"/>
    <sheet xmlns:r="http://schemas.openxmlformats.org/officeDocument/2006/relationships" name="Loans - Additional Information " sheetId="65" state="visible" r:id="rId65"/>
    <sheet xmlns:r="http://schemas.openxmlformats.org/officeDocument/2006/relationships" name="Accounts and notes payable (Det" sheetId="66" state="visible" r:id="rId66"/>
    <sheet xmlns:r="http://schemas.openxmlformats.org/officeDocument/2006/relationships" name="Accrued expenses and other pa_3" sheetId="67" state="visible" r:id="rId67"/>
    <sheet xmlns:r="http://schemas.openxmlformats.org/officeDocument/2006/relationships" name="Accrued expenses and other pa_4" sheetId="68" state="visible" r:id="rId68"/>
    <sheet xmlns:r="http://schemas.openxmlformats.org/officeDocument/2006/relationships" name="Other long-term payable (Detail" sheetId="69" state="visible" r:id="rId69"/>
    <sheet xmlns:r="http://schemas.openxmlformats.org/officeDocument/2006/relationships" name="Redeemable non-controlling in_2" sheetId="70" state="visible" r:id="rId70"/>
    <sheet xmlns:r="http://schemas.openxmlformats.org/officeDocument/2006/relationships" name="Additional paid-in capital (Det" sheetId="71" state="visible" r:id="rId71"/>
    <sheet xmlns:r="http://schemas.openxmlformats.org/officeDocument/2006/relationships" name="Stock Options - Assumptions use" sheetId="72" state="visible" r:id="rId72"/>
    <sheet xmlns:r="http://schemas.openxmlformats.org/officeDocument/2006/relationships" name="Stock Options - Activities of s" sheetId="73" state="visible" r:id="rId73"/>
    <sheet xmlns:r="http://schemas.openxmlformats.org/officeDocument/2006/relationships" name="Stock Options - Summary of the " sheetId="74" state="visible" r:id="rId74"/>
    <sheet xmlns:r="http://schemas.openxmlformats.org/officeDocument/2006/relationships" name="Stock Options - Additional Info" sheetId="75" state="visible" r:id="rId75"/>
    <sheet xmlns:r="http://schemas.openxmlformats.org/officeDocument/2006/relationships" name="Retained earnings - Appropriate" sheetId="76" state="visible" r:id="rId76"/>
    <sheet xmlns:r="http://schemas.openxmlformats.org/officeDocument/2006/relationships" name="Retained earnings - Unappropria" sheetId="77" state="visible" r:id="rId77"/>
    <sheet xmlns:r="http://schemas.openxmlformats.org/officeDocument/2006/relationships" name="Retained earnings (Details)" sheetId="78" state="visible" r:id="rId78"/>
    <sheet xmlns:r="http://schemas.openxmlformats.org/officeDocument/2006/relationships" name="Accumulated other comprehensi_3" sheetId="79" state="visible" r:id="rId79"/>
    <sheet xmlns:r="http://schemas.openxmlformats.org/officeDocument/2006/relationships" name="Treasury stock (Details)" sheetId="80" state="visible" r:id="rId80"/>
    <sheet xmlns:r="http://schemas.openxmlformats.org/officeDocument/2006/relationships" name="Non-controlling interests (Deta" sheetId="81" state="visible" r:id="rId81"/>
    <sheet xmlns:r="http://schemas.openxmlformats.org/officeDocument/2006/relationships" name="Net product sales (Details)" sheetId="82" state="visible" r:id="rId82"/>
    <sheet xmlns:r="http://schemas.openxmlformats.org/officeDocument/2006/relationships" name="Financial expense, net (Details" sheetId="83" state="visible" r:id="rId83"/>
    <sheet xmlns:r="http://schemas.openxmlformats.org/officeDocument/2006/relationships" name="Income_(loss) per share (Detail" sheetId="84" state="visible" r:id="rId84"/>
    <sheet xmlns:r="http://schemas.openxmlformats.org/officeDocument/2006/relationships" name="Income_(loss) per share - Addit" sheetId="85" state="visible" r:id="rId85"/>
    <sheet xmlns:r="http://schemas.openxmlformats.org/officeDocument/2006/relationships" name="Significant concentrations (Det" sheetId="86" state="visible" r:id="rId86"/>
    <sheet xmlns:r="http://schemas.openxmlformats.org/officeDocument/2006/relationships" name="Related party transactions an_3" sheetId="87" state="visible" r:id="rId87"/>
    <sheet xmlns:r="http://schemas.openxmlformats.org/officeDocument/2006/relationships" name="Related party transactions an_4" sheetId="88" state="visible" r:id="rId88"/>
    <sheet xmlns:r="http://schemas.openxmlformats.org/officeDocument/2006/relationships" name="Commitments and contingencies_2" sheetId="89" state="visible" r:id="rId89"/>
    <sheet xmlns:r="http://schemas.openxmlformats.org/officeDocument/2006/relationships" name="Commitments and contingencies -" sheetId="90" state="visible" r:id="rId90"/>
    <sheet xmlns:r="http://schemas.openxmlformats.org/officeDocument/2006/relationships" name="Segment reporting (Details)" sheetId="91" state="visible" r:id="rId91"/>
    <sheet xmlns:r="http://schemas.openxmlformats.org/officeDocument/2006/relationships" name="Segment reporting - Additional "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33123</t>
        </is>
      </c>
    </row>
    <row r="9">
      <c r="A9" s="4" t="inlineStr">
        <is>
          <t>Entity Registrant Name</t>
        </is>
      </c>
      <c r="B9" s="4" t="inlineStr">
        <is>
          <t>CHINA AUTOMOTIVE SYSTEMS INC</t>
        </is>
      </c>
    </row>
    <row r="10">
      <c r="A10" s="4" t="inlineStr">
        <is>
          <t>Entity Incorporation, State or Country Code</t>
        </is>
      </c>
      <c r="B10" s="4" t="inlineStr">
        <is>
          <t>DE</t>
        </is>
      </c>
    </row>
    <row r="11">
      <c r="A11" s="4" t="inlineStr">
        <is>
          <t>Entity Tax Identification Number</t>
        </is>
      </c>
      <c r="B11" s="4" t="inlineStr">
        <is>
          <t>33-0885775</t>
        </is>
      </c>
    </row>
    <row r="12">
      <c r="A12" s="4" t="inlineStr">
        <is>
          <t>Entity Address, Address Line One</t>
        </is>
      </c>
      <c r="B12" s="4" t="inlineStr">
        <is>
          <t>No. 1 Henglong Road, Yu Qiao Development Zone</t>
        </is>
      </c>
    </row>
    <row r="13">
      <c r="A13" s="4" t="inlineStr">
        <is>
          <t>Entity Address, Address Line Two</t>
        </is>
      </c>
      <c r="B13" s="4" t="inlineStr">
        <is>
          <t>Shashi District</t>
        </is>
      </c>
    </row>
    <row r="14">
      <c r="A14" s="4" t="inlineStr">
        <is>
          <t>Entity Address, Address Line Three</t>
        </is>
      </c>
      <c r="B14" s="4" t="inlineStr">
        <is>
          <t>Jing Zhou City</t>
        </is>
      </c>
    </row>
    <row r="15">
      <c r="A15" s="4" t="inlineStr">
        <is>
          <t>Entity Address, City or Town</t>
        </is>
      </c>
      <c r="B15" s="4" t="inlineStr">
        <is>
          <t>Hubei Province</t>
        </is>
      </c>
    </row>
    <row r="16">
      <c r="A16" s="4" t="inlineStr">
        <is>
          <t>Entity Address, Country</t>
        </is>
      </c>
      <c r="B16" s="4" t="inlineStr">
        <is>
          <t>CN</t>
        </is>
      </c>
    </row>
    <row r="17">
      <c r="A17" s="4" t="inlineStr">
        <is>
          <t>City Area Code</t>
        </is>
      </c>
      <c r="B17" s="4" t="inlineStr">
        <is>
          <t>86</t>
        </is>
      </c>
    </row>
    <row r="18">
      <c r="A18" s="4" t="inlineStr">
        <is>
          <t>Local Phone Number</t>
        </is>
      </c>
      <c r="B18" s="4" t="inlineStr">
        <is>
          <t>716- 412- 7901</t>
        </is>
      </c>
    </row>
    <row r="19">
      <c r="A19" s="4" t="inlineStr">
        <is>
          <t>Title of 12(b) Security</t>
        </is>
      </c>
      <c r="B19" s="4" t="inlineStr">
        <is>
          <t>Common Stock, $0.0001 par valu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Trading Symbol</t>
        </is>
      </c>
      <c r="B27" s="4" t="inlineStr">
        <is>
          <t>CAAS</t>
        </is>
      </c>
    </row>
    <row r="28">
      <c r="A28" s="4" t="inlineStr">
        <is>
          <t>Entity Common Stock, Shares Outstanding</t>
        </is>
      </c>
      <c r="C28" s="5" t="n">
        <v>30851776</v>
      </c>
    </row>
    <row r="29">
      <c r="A29" s="4" t="inlineStr">
        <is>
          <t>Entity Central Index Key</t>
        </is>
      </c>
      <c r="B29" s="4" t="inlineStr">
        <is>
          <t>000115776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6 Months Ended</t>
        </is>
      </c>
    </row>
    <row r="2">
      <c r="B2" s="2" t="inlineStr">
        <is>
          <t>Jun. 30, 2021</t>
        </is>
      </c>
    </row>
    <row r="3">
      <c r="A3" s="3" t="inlineStr">
        <is>
          <t>Accounts and notes receivable, net</t>
        </is>
      </c>
    </row>
    <row r="4">
      <c r="A4" s="4" t="inlineStr">
        <is>
          <t>Accounts and notes receivable, net</t>
        </is>
      </c>
      <c r="B4" s="4" t="inlineStr">
        <is>
          <t>3. Accounts and notes receivable, net The Company’s accounts and notes receivable, net as of June 30, 2021 and December 31, 2020 are summarized as follows (figures are in thousands of USD): ​ ​ ​ ​ ​ ​ ​ ​ ​ June 30, 2021 December 31, 2020 Accounts receivable - unrelated parties ​ $ 138,866 ​ $ 141,018 Notes receivable - unrelated parties ​ 75,753 ​ 85,354 Total accounts and notes receivable - unrelated parties ​ 214,619 ​ 226,372 Less: allowance for doubtful accounts - unrelated parties ​ (9,837) ​ (9,853) Accounts and notes receivable, net - unrelated parties ​ 204,782 ​ 216,519 Accounts and notes receivable - related parties ​ ​ 24,120 ​ ​ 17,622 Less: allowance for doubtful accounts - related parties ​ ​ (441) ​ ​ (1) Accounts and notes receivable, net - related parties ​ 23,679 ​ 17,621 Accounts and notes receivable, net ​ $ 228,461 ​ $ 234,140 ​ Notes receivable represent accounts receivable in the form of bills of exchange for which acceptances are guaranteed and settlements are handled by banks. As of June 30, 2021 and December 31, 2020, the Company pledged its notes receivable in amounts of nil and $8.2 million, respectively, as collateral in favor of the local government for the government loans; and pledged its notes receivable in amounts of $4.4 million and $5.5 million, respectively, as collateral for banks to endorse the payment of the Company’s notes payable to the noteholders upon maturity (See Note 8). Provision for doubtful accounts and notes receivable, as provided in the unaudited consolidated statements of operations, amounted to $0.6 million and $0.4 million for the three and six months ended June 30, 2021, respectively. Provision for doubtful accounts and notes receivable reversed, as provided in the unaudited consolidated statements of operations, amounted to $0.1 million and $0.2 million for the three and six months ended June 30, 2020, respectively. During the three months ended June 30, 2021, the Company’s five largest customers accounted for 41.8% of its consolidated net product sales, with two customers individually accounting for more than 10% of consolidated net sales, i.e., 18.3% and 10.0% respectively. During the six months ended June 30, 2021, the Company’s five largest customers accounted for 42.3% of its consolidated net product sales, with one customer accounting for more than 10% of consolidated net sales, i.e., 17.4%. As of June 30, 2021, approximately 8.5% of accounts receivable were from trade transactions with the aforementioned customer and there was no individual customer with a receivables balance of more than 10% of total accounts receivable. During the three months ended June 30, 2020, the Company’s five largest customers accounted for 38.4% of its consolidated net product sales, with one customer accounting for more than 10% of consolidated net sales, i.e., 10.1%. During the six months ended June 30, 2020, the Company’s five largest customers accounted for 44.4% of its consolidated net product sales, with one customer accounting for more than 10% of consolidated net sales, i.e., 21.1%. As of June 30, 2020, approximately 6.7% of accounts receivable were from trade transactions with the aforementioned customer and there was no individual customer with a receivables balance of more than 10% of total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4. Inventories The Company’s inventories as of June 30, 2021 and December 31, 2020 consisted of the following (figures are in thousands of USD): ​ ​ ​ ​ ​ ​ ​ ​ June 30, 2021 December 31, 2020 Raw materials ​ $ 27,014 ​ $ 24,367 Work in process ​ 8,754 ​ 10,098 Finished goods ​ 60,203 ​ 53,860 Total ​ $ 95,971 ​ $ 88,325 ​ The Company recorded $1.1 million and $0.6 million of inventory write-down to cost of product sold for the three months ended June 30, 2021 and 2020, respectively, and $2.3 million and $1.4 million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1</t>
        </is>
      </c>
    </row>
    <row r="3">
      <c r="A3" s="3" t="inlineStr">
        <is>
          <t>Long-term investments</t>
        </is>
      </c>
    </row>
    <row r="4">
      <c r="A4" s="4" t="inlineStr">
        <is>
          <t>Long-term investments</t>
        </is>
      </c>
      <c r="B4" s="4" t="inlineStr">
        <is>
          <t>5. Long-term investments The Company’s long-term investments at June 30, 2021 and December 31, 2020, are summarized as follows (figures are in thousands of USD): ​ ​ ​ ​ ​ ​ ​ ​ ​ June 30, 2021 December 31, 2020 Chongqing Venture Fund (1) ​ $ 19,695 ​ $ 20,230 Hubei Venture Fund (3) ​ 11,969 ​ 14,473 Suzhou Venture Fund ​ 7,987 ​ 7,740 Beijing Henglong (2) ​ 4,017 ​ 5,241 Henglong Tianyu ​ 998 ​ 1,070 Chongqing Jinghua ​ 550 ​ 599 Jiangsu Intelligent ​ 413 ​ 413 Total ​ $ 45,629 ​ $ 49,766 (1) In January, May and June 2021, Chongqing Venture Fund made distributions that were proportional to each owner’s allocated share of the fund, pursuant to which Hubei Henglong received $0.8 million in the aggregate. (2) In January 2021, Beijing Henglong made distributions that were proportional to each owner’s allocated share of the fund, pursuant to which Hubei Henglong received $1.5 million. (3) In April 2021, Hubei Venture Fund made distributions that were proportional to each owner’s allocated share of the fund, pursuant to which Hubei Henglong received $2.4 million . ​ The condensed financial information of the Company’s significant equity investees for the three and six months ended June 30, 2021 are summarized as follows (figures are in thousands of USD): ​ ​ ​ ​ ​ ​ ​ ​ ​ ​ ​ ​ ​ ​ ​ ​ Three ​ Six ​ ​ Months Ended ​ Months Ended ​ ​ June 30, ​ June 30, ​ 2021 2020 2021 2020 Revenue ​ $ 8,320 ​ $ — ​ $ 2,126 ​ $ — Gross profit ​ 8,320 ​ — ​ 2,126 ​ — Income from continuing operations ​ 7,705 ​ (231) ​ 1,512 ​ (183) Net income ​ $ 7,705 ​ $ (231) ​ $ 1,512 ​ $ (1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net</t>
        </is>
      </c>
    </row>
    <row r="4">
      <c r="A4" s="4" t="inlineStr">
        <is>
          <t>Property, plant and equipment, net</t>
        </is>
      </c>
      <c r="B4" s="4" t="inlineStr">
        <is>
          <t>6. Property, plant and equipment, net The Company’s property, plant and equipment, net as of June 30, 2021 and December 31, 2020 are summarized as follows (figures are in thousands of USD): ​ ​ ​ ​ ​ ​ ​ ​ ​ June 30, 2021 December 31, 2020 Costs: ​ ​ Buildings ​ $ 62,470 ​ $ 61,035 Machinery and equipment ​ 240,136 ​ 233,273 Electronic equipment ​ 6,612 ​ 6,491 Motor vehicles ​ 5,113 ​ 5,064 Construction in progress ​ 21,304 ​ 20,813 Total amount of property, plant and equipment ​ 335,635 ​ 326,676 Less: Accumulated depreciation (1) ​ (199,736) ​ (185,672) Total amount of property, plant and equipment, net (2)(3) ​ $ 135,899 ​ $ 141,004 (1) Depreciation charges were $6.4 million and $5.3 million for the three months ended June 30, 2021 and 2020, respectively, and $12.7 million and $ 10.6 million for the six months ended June 30, 2021 and 2020, respectively. (2) As of June 30, 2021 and December 31, 2020, the Company pledged property, plant and equipment with net book value of approximately $62.5 million and $66.1 million, respectively, as security for its comprehensive credit facilities with banks in China. (3) Interest costs capitalized for the three months ended June 30, 2021 and 2020, were $0.2 million and $0.3 million, respectively, and $ 0.4 million and $ 0.6 million for the six months ended June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1</t>
        </is>
      </c>
    </row>
    <row r="3">
      <c r="A3" s="3" t="inlineStr">
        <is>
          <t>Loans</t>
        </is>
      </c>
    </row>
    <row r="4">
      <c r="A4" s="4" t="inlineStr">
        <is>
          <t>Loans</t>
        </is>
      </c>
      <c r="B4" s="4" t="inlineStr">
        <is>
          <t>7 . Loans Loans consist of the following as of June 30, 2021 and December 31, 2020 (figures are in thousands of USD): ​ ​ ​ ​ ​ ​ ​ ​ ​ June 30, 2021 December 31, 2020 Short-term bank loans (1) ​ $ 36,415 ​ $ 36,575 Current portion of long-term government loan (2) ​ ​ — ​ ​ 7,663 Subtotal ​ ​ 36,415 ​ ​ 44,238 Long-term government loans (2) ​ — ​ 7,663 Less: Current portion of long-term government loans (2) ​ ​ — ​ ​ (7,663) Subtotal ​ ​ — ​ ​ — Total bank and government loans ​ $ 36,415 ​ $ 44,238 (1) The Company entered into credit facility agreements with various banks, which were secured by property, plant and equipment and land use rights of the Company. The total credit facility amount was $173.0 million and $172.7 million, respectively, as of June 30, 2021 and December 31, 2020. As of June 30, 2021, and December 31, 2020, the Company has drawn down loans with an aggregate amount of $36.4 million and $36.6 million, respectively. The weighted average interest rate was 3.4% and 3.7% , respectively. (2) On August 7 and September 3, 2019, the Company borrowed from the local government loans of RMB 20.0 million and RMB 30.0 million, equivalent to approximately $3.0 million and $4.6 million, respectively. These loans were due for repayment on June 30, 2021 and have an interest rate of 3.80% per annum. As of June 30, 2021 and December 31, 2020, Henglong pledged nil and RMB 53.5 million, equivalent to approximately nil and $8.2 million, respectively, of notes receivable as collateral for the local government loans (See Note 3). The Company repaid these government loans on April 15, 2021 . The Company must use the loans for the purpose as prescribed in the loan contracts. If the Company fails to do so, it will be charged penalty interest and/or trigger early repayment. The Company complied with such financial covenants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6 Months Ended</t>
        </is>
      </c>
    </row>
    <row r="2">
      <c r="B2" s="2" t="inlineStr">
        <is>
          <t>Jun. 30, 2021</t>
        </is>
      </c>
    </row>
    <row r="3">
      <c r="A3" s="3" t="inlineStr">
        <is>
          <t>Accounts and notes payable</t>
        </is>
      </c>
    </row>
    <row r="4">
      <c r="A4" s="4" t="inlineStr">
        <is>
          <t>Accounts and notes payable</t>
        </is>
      </c>
      <c r="B4" s="4" t="inlineStr">
        <is>
          <t>8. Accounts and notes payable The Company’s accounts and notes payable as of June 30, 2021 and December 31, 2020 are summarized as follows (figures are in thousands of USD): ​ ​ ​ ​ ​ ​ ​ ​ ​ June 30, 2021 December 31, 2020 Accounts payable - unrelated parties ​ $ 129,094 ​ $ 132,349 Notes payable - unrelated parties (1) ​ 79,346 ​ 80,173 Accounts and notes payable - unrelated parties ​ 208,440 ​ 212,522 Accounts and notes payable - related parties ​ 12,000 ​ 12,730 Total ​ $ 220,440 ​ $ 225,252 (1) Notes payable represent payables in the form of notes issued by the bank. As of June 30, 2021 and December 31, 2020, the Company has pledged cash of $34.2 million and $30.8 million, respectively. As of June 30, 2021 and December 31, 2020, the Company has pledged notes receivable of $4.4 million and $5.5 million, respectively, as collateral for banks to endorse the payment of the Company’s notes payable to the noteholders upon maturity. The Company entered into credit facility agreements with various banks, which were secured by property, plant and equipment and land use rights of the Company. As of June 30, 2021 and December 31, 2020, the Company has used $45.3 million and $43.9 million, respectively, for issuing bank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1</t>
        </is>
      </c>
    </row>
    <row r="3">
      <c r="A3" s="3" t="inlineStr">
        <is>
          <t>Accrued expenses and other payables</t>
        </is>
      </c>
    </row>
    <row r="4">
      <c r="A4" s="4" t="inlineStr">
        <is>
          <t>Accrued expenses and other payables</t>
        </is>
      </c>
      <c r="B4" s="4" t="inlineStr">
        <is>
          <t>9. Accrued expenses and other payables The Company’s accrued expenses and other payables as of June 30, 2021 and December 31, 2020 are summarized as follows (figures are in thousands of USD): ​ ​ ​ ​ ​ ​ ​ ​ ​ June 30, 2021 December 31, 2020 Warranty reserves (1) ​ $ 36,537 ​ $ 36,215 Accrued expenses ​ ​ 8,752 ​ ​ 8,627 Current portion of other long-term payable (See Note 10) ​ ​ 3,242 ​ ​ 4,131 Payables for overseas transportation and custom clearance ​ 1,358 ​ 3,278 Dividends payable to holders of non-controlling interests ​ 464 ​ 460 Accrued interest ​ ​ 144 ​ ​ 646 Other payables ​ 1,224 ​ 2,250 Balance at end of year ​ $ 51,721 ​ $ 55,607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For the three and six months ended June 30, 2021 and 2020, the warranties activities were as follows (figures are in thousands of USD): ​ ​ ​ ​ ​ ​ ​ ​ ​ ​ ​ ​ ​ ​ ​ ​ Three Months Ended June 30, ​ Six Months Ended June 30, ​ 2021 2020 2021 2020 Balance at beginning of the period ​ $ 35,985 ​ $ 32,642 ​ $ 36,215 ​ $ 32,907 Additions during the period ​ 4,017 ​ 4,927 ​ 7,698 ​ 8,355 Settlement within the period ​ (4,085) ​ (3,564) ​ (7,730) ​ (6,739) Foreign currency translation loss/(gain) ​ 620 ​ 26 ​ 354 ​ (492) Balance at end of the period ​ $ 36,537 ​ $ 34,031 ​ $ 36,537 ​ $ 34,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ng-term payable</t>
        </is>
      </c>
      <c r="B1" s="2" t="inlineStr">
        <is>
          <t>6 Months Ended</t>
        </is>
      </c>
    </row>
    <row r="2">
      <c r="B2" s="2" t="inlineStr">
        <is>
          <t>Jun. 30, 2021</t>
        </is>
      </c>
    </row>
    <row r="3">
      <c r="A3" s="3" t="inlineStr">
        <is>
          <t>Other long-term payable</t>
        </is>
      </c>
    </row>
    <row r="4">
      <c r="A4" s="4" t="inlineStr">
        <is>
          <t>Other long-term payable</t>
        </is>
      </c>
      <c r="B4" s="4" t="inlineStr">
        <is>
          <t>10. Other long-term payable On January 31, 2018, the Company entered into an equipment sales agreement with a third party (the “buyer-lessor") and simultaneously entered into a four-year contract to lease back the equipment from the buyer-lessor. The carrying value of the equipment was RMB 91.3 million (equivalent to $14.1 million as of June 30, 2021) and the sales price was RMB 100.0 million (equivalent to $15.5 million as of June 30, 2021). Pursuant to the terms of the contract, the Company is required to pay to the buyer-lessor lease payments over fo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1</t>
        </is>
      </c>
    </row>
    <row r="3">
      <c r="A3" s="3" t="inlineStr">
        <is>
          <t>Redeemable non-controlling interests</t>
        </is>
      </c>
    </row>
    <row r="4">
      <c r="A4" s="4" t="inlineStr">
        <is>
          <t>Redeemable non-controlling interests</t>
        </is>
      </c>
      <c r="B4" s="4" t="inlineStr">
        <is>
          <t>11. Redeemable non-controlling interests In September 2020, one of the Company’s subsidiaries issued shares to Hubei Venture Fund amounting to $0.7 million. The shares will be transferred to the Company and the other shareholder of the subsidiary on a pro rata basis at the holder’s option if the subsidiary fails to complete a qualified IPO in a pre-agreed period of time after their issuance with a transfer price of par plus 6% per year. $0.5 million of the shares are subject to purchase by the Company and are therefore accounted for as redeemable non-controlling interests in mezzanine equity and are accreted to the redemption value over the period starting from the issuance date. ​ For the three and six months ended June 30, 2021, the Company recognized accretion of $0.007 million and $0.014 million respectively, to the redemption value of the shares over the period starting from the issuance date with a corresponding reduction to retained earning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6 Months Ended</t>
        </is>
      </c>
    </row>
    <row r="2">
      <c r="B2" s="2" t="inlineStr">
        <is>
          <t>Jun. 30, 2021</t>
        </is>
      </c>
    </row>
    <row r="3">
      <c r="A3" s="3" t="inlineStr">
        <is>
          <t>Additional paid-in capital</t>
        </is>
      </c>
    </row>
    <row r="4">
      <c r="A4" s="4" t="inlineStr">
        <is>
          <t>Additional paid-in capital</t>
        </is>
      </c>
      <c r="B4" s="4" t="inlineStr">
        <is>
          <t>12. Additional paid-in capital The Company’s positions in respect of the amounts of additional paid-in capital for the three and six months ended June 30, 2021 and 2020, are summarized as follows (figures are in thousands of USD): ​ ​ ​ ​ ​ ​ ​ ​ ​ ​ ​ ​ ​ ​ ​ ​ Three Months Ended June 30, Six Months Ended June 30, ​ 2021 2020 2021 2020 Balance at beginning of the period ​ $ 64,361 ​ $ 64,437 ​ $ 64,273 ​ $ 64,466 Share-based compensation ​ ​ — ​ ​ — ​ ​ 88 ​ ​ — Acquisition of the non-controlling interest in Wuhu ​ ​ (630) ​ ​ — ​ ​ (630) ​ ​ — Acquisition of the non-controlling interest in Universal Sensor Application Inc., "USAI" ​ ​ — ​ ​ — ​ ​ — ​ ​ (29) Acquisition of the non-controlling interest in Changchun Hualong ​ ​ — ​ ​ (76) ​ ​ — ​ ​ (76) Deemed distribution to shareholders ​ ​ — ​ ​ (88) ​ ​ — ​ ​ (88) Balance at end of the period ​ $ 63,731 ​ $ 64,273 ​ $ 63,731 ​ $ 64,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product sales</t>
        </is>
      </c>
      <c r="B3" s="6" t="n">
        <v>120604</v>
      </c>
      <c r="C3" s="6" t="n">
        <v>83184</v>
      </c>
      <c r="D3" s="6" t="n">
        <v>250945</v>
      </c>
      <c r="E3" s="6" t="n">
        <v>156739</v>
      </c>
    </row>
    <row r="4">
      <c r="A4" s="4" t="inlineStr">
        <is>
          <t>Cost of products sold</t>
        </is>
      </c>
      <c r="B4" s="5" t="n">
        <v>104775</v>
      </c>
      <c r="C4" s="5" t="n">
        <v>75353</v>
      </c>
      <c r="D4" s="5" t="n">
        <v>215368</v>
      </c>
      <c r="E4" s="5" t="n">
        <v>137756</v>
      </c>
    </row>
    <row r="5">
      <c r="A5" s="4" t="inlineStr">
        <is>
          <t>Gross profit</t>
        </is>
      </c>
      <c r="B5" s="5" t="n">
        <v>15829</v>
      </c>
      <c r="C5" s="5" t="n">
        <v>7831</v>
      </c>
      <c r="D5" s="5" t="n">
        <v>35577</v>
      </c>
      <c r="E5" s="5" t="n">
        <v>18983</v>
      </c>
    </row>
    <row r="6">
      <c r="A6" s="4" t="inlineStr">
        <is>
          <t>Gain on other sales</t>
        </is>
      </c>
      <c r="B6" s="5" t="n">
        <v>725</v>
      </c>
      <c r="C6" s="5" t="n">
        <v>838</v>
      </c>
      <c r="D6" s="5" t="n">
        <v>2041</v>
      </c>
      <c r="E6" s="5" t="n">
        <v>1438</v>
      </c>
    </row>
    <row r="7">
      <c r="A7" s="3" t="inlineStr">
        <is>
          <t>Less: Operating expenses</t>
        </is>
      </c>
    </row>
    <row r="8">
      <c r="A8" s="4" t="inlineStr">
        <is>
          <t>Selling expenses</t>
        </is>
      </c>
      <c r="B8" s="5" t="n">
        <v>4446</v>
      </c>
      <c r="C8" s="5" t="n">
        <v>2977</v>
      </c>
      <c r="D8" s="5" t="n">
        <v>10055</v>
      </c>
      <c r="E8" s="5" t="n">
        <v>5095</v>
      </c>
    </row>
    <row r="9">
      <c r="A9" s="4" t="inlineStr">
        <is>
          <t>General and administrative expenses</t>
        </is>
      </c>
      <c r="B9" s="5" t="n">
        <v>6063</v>
      </c>
      <c r="C9" s="5" t="n">
        <v>4759</v>
      </c>
      <c r="D9" s="5" t="n">
        <v>10678</v>
      </c>
      <c r="E9" s="5" t="n">
        <v>8188</v>
      </c>
    </row>
    <row r="10">
      <c r="A10" s="4" t="inlineStr">
        <is>
          <t>Research and development expenses</t>
        </is>
      </c>
      <c r="B10" s="5" t="n">
        <v>5926</v>
      </c>
      <c r="C10" s="5" t="n">
        <v>6125</v>
      </c>
      <c r="D10" s="5" t="n">
        <v>12606</v>
      </c>
      <c r="E10" s="5" t="n">
        <v>11318</v>
      </c>
    </row>
    <row r="11">
      <c r="A11" s="4" t="inlineStr">
        <is>
          <t>Total operating expenses</t>
        </is>
      </c>
      <c r="B11" s="5" t="n">
        <v>16435</v>
      </c>
      <c r="C11" s="5" t="n">
        <v>13861</v>
      </c>
      <c r="D11" s="5" t="n">
        <v>33339</v>
      </c>
      <c r="E11" s="5" t="n">
        <v>24601</v>
      </c>
    </row>
    <row r="12">
      <c r="A12" s="4" t="inlineStr">
        <is>
          <t>Income/(Loss) from operations</t>
        </is>
      </c>
      <c r="B12" s="5" t="n">
        <v>119</v>
      </c>
      <c r="C12" s="5" t="n">
        <v>-5192</v>
      </c>
      <c r="D12" s="5" t="n">
        <v>4279</v>
      </c>
      <c r="E12" s="5" t="n">
        <v>-4180</v>
      </c>
    </row>
    <row r="13">
      <c r="A13" s="4" t="inlineStr">
        <is>
          <t>Other income, net</t>
        </is>
      </c>
      <c r="B13" s="5" t="n">
        <v>1506</v>
      </c>
      <c r="C13" s="5" t="n">
        <v>1257</v>
      </c>
      <c r="D13" s="5" t="n">
        <v>3229</v>
      </c>
      <c r="E13" s="5" t="n">
        <v>1374</v>
      </c>
    </row>
    <row r="14">
      <c r="A14" s="4" t="inlineStr">
        <is>
          <t>Interest expense</t>
        </is>
      </c>
      <c r="B14" s="5" t="n">
        <v>-294</v>
      </c>
      <c r="C14" s="5" t="n">
        <v>-446</v>
      </c>
      <c r="D14" s="5" t="n">
        <v>-637</v>
      </c>
      <c r="E14" s="5" t="n">
        <v>-811</v>
      </c>
    </row>
    <row r="15">
      <c r="A15" s="4" t="inlineStr">
        <is>
          <t>Financial income/(expense), net</t>
        </is>
      </c>
      <c r="B15" s="5" t="n">
        <v>182</v>
      </c>
      <c r="C15" s="5" t="n">
        <v>-59</v>
      </c>
      <c r="D15" s="5" t="n">
        <v>-57</v>
      </c>
      <c r="E15" s="5" t="n">
        <v>-590</v>
      </c>
    </row>
    <row r="16">
      <c r="A16" s="4" t="inlineStr">
        <is>
          <t>Income/(loss) before income tax expenses and equity in earnings of affiliated companies</t>
        </is>
      </c>
      <c r="B16" s="5" t="n">
        <v>1513</v>
      </c>
      <c r="C16" s="5" t="n">
        <v>-4440</v>
      </c>
      <c r="D16" s="5" t="n">
        <v>6814</v>
      </c>
      <c r="E16" s="5" t="n">
        <v>-4207</v>
      </c>
    </row>
    <row r="17">
      <c r="A17" s="4" t="inlineStr">
        <is>
          <t>Less: Income taxes expense/(benefit)</t>
        </is>
      </c>
      <c r="B17" s="5" t="n">
        <v>198</v>
      </c>
      <c r="C17" s="5" t="n">
        <v>-31</v>
      </c>
      <c r="D17" s="5" t="n">
        <v>839</v>
      </c>
      <c r="E17" s="5" t="n">
        <v>483</v>
      </c>
    </row>
    <row r="18">
      <c r="A18" s="4" t="inlineStr">
        <is>
          <t>Add: Equity in earnings of affiliated companies</t>
        </is>
      </c>
      <c r="B18" s="5" t="n">
        <v>1613</v>
      </c>
      <c r="C18" s="5" t="n">
        <v>169</v>
      </c>
      <c r="D18" s="5" t="n">
        <v>184</v>
      </c>
      <c r="E18" s="5" t="n">
        <v>-178</v>
      </c>
    </row>
    <row r="19">
      <c r="A19" s="4" t="inlineStr">
        <is>
          <t>Net income/(loss)</t>
        </is>
      </c>
      <c r="B19" s="5" t="n">
        <v>2928</v>
      </c>
      <c r="C19" s="5" t="n">
        <v>-4240</v>
      </c>
      <c r="D19" s="5" t="n">
        <v>6159</v>
      </c>
      <c r="E19" s="5" t="n">
        <v>-4868</v>
      </c>
    </row>
    <row r="20">
      <c r="A20" s="4" t="inlineStr">
        <is>
          <t>Less: Net loss attributable to non-controlling interests</t>
        </is>
      </c>
      <c r="B20" s="5" t="n">
        <v>-279</v>
      </c>
      <c r="C20" s="5" t="n">
        <v>-142</v>
      </c>
      <c r="D20" s="5" t="n">
        <v>-261</v>
      </c>
      <c r="E20" s="5" t="n">
        <v>-742</v>
      </c>
    </row>
    <row r="21">
      <c r="A21" s="4" t="inlineStr">
        <is>
          <t>Accretion to redemption value of redeemable non-controlling interests</t>
        </is>
      </c>
      <c r="B21" s="5" t="n">
        <v>-7</v>
      </c>
      <c r="C21" s="5" t="n">
        <v>0</v>
      </c>
      <c r="D21" s="5" t="n">
        <v>-14</v>
      </c>
      <c r="E21" s="5" t="n">
        <v>0</v>
      </c>
    </row>
    <row r="22">
      <c r="A22" s="4" t="inlineStr">
        <is>
          <t>Net income/(loss) attributable to parent company's common shareholders</t>
        </is>
      </c>
      <c r="B22" s="5" t="n">
        <v>3200</v>
      </c>
      <c r="C22" s="5" t="n">
        <v>-4098</v>
      </c>
      <c r="D22" s="5" t="n">
        <v>6406</v>
      </c>
      <c r="E22" s="5" t="n">
        <v>-4126</v>
      </c>
    </row>
    <row r="23">
      <c r="A23" s="3" t="inlineStr">
        <is>
          <t>Comprehensive income:</t>
        </is>
      </c>
    </row>
    <row r="24">
      <c r="A24" s="4" t="inlineStr">
        <is>
          <t>Net income/(loss)</t>
        </is>
      </c>
      <c r="B24" s="5" t="n">
        <v>2928</v>
      </c>
      <c r="C24" s="5" t="n">
        <v>-4240</v>
      </c>
      <c r="D24" s="5" t="n">
        <v>6159</v>
      </c>
      <c r="E24" s="5" t="n">
        <v>-4868</v>
      </c>
    </row>
    <row r="25">
      <c r="A25" s="3" t="inlineStr">
        <is>
          <t>Other comprehensive income:</t>
        </is>
      </c>
    </row>
    <row r="26">
      <c r="A26" s="4" t="inlineStr">
        <is>
          <t>Foreign currency translation income/(loss), net of tax</t>
        </is>
      </c>
      <c r="B26" s="5" t="n">
        <v>5586</v>
      </c>
      <c r="C26" s="5" t="n">
        <v>358</v>
      </c>
      <c r="D26" s="5" t="n">
        <v>3315</v>
      </c>
      <c r="E26" s="5" t="n">
        <v>-4603</v>
      </c>
    </row>
    <row r="27">
      <c r="A27" s="4" t="inlineStr">
        <is>
          <t>Comprehensive income/(loss)</t>
        </is>
      </c>
      <c r="B27" s="5" t="n">
        <v>8514</v>
      </c>
      <c r="C27" s="5" t="n">
        <v>-3882</v>
      </c>
      <c r="D27" s="5" t="n">
        <v>9474</v>
      </c>
      <c r="E27" s="5" t="n">
        <v>-9471</v>
      </c>
    </row>
    <row r="28">
      <c r="A28" s="4" t="inlineStr">
        <is>
          <t>Comprehensive income/(loss) attributable to non-controlling interests</t>
        </is>
      </c>
      <c r="B28" s="5" t="n">
        <v>73</v>
      </c>
      <c r="C28" s="5" t="n">
        <v>-86</v>
      </c>
      <c r="D28" s="5" t="n">
        <v>-52</v>
      </c>
      <c r="E28" s="5" t="n">
        <v>-1139</v>
      </c>
    </row>
    <row r="29">
      <c r="A29" s="4" t="inlineStr">
        <is>
          <t>Accretion to redemption value of redeemable non-controlling interests</t>
        </is>
      </c>
      <c r="B29" s="5" t="n">
        <v>-7</v>
      </c>
      <c r="C29" s="5" t="n">
        <v>0</v>
      </c>
      <c r="D29" s="5" t="n">
        <v>-14</v>
      </c>
      <c r="E29" s="5" t="n">
        <v>0</v>
      </c>
    </row>
    <row r="30">
      <c r="A30" s="4" t="inlineStr">
        <is>
          <t>Comprehensive income/(loss) attributable to parent company</t>
        </is>
      </c>
      <c r="B30" s="6" t="n">
        <v>8434</v>
      </c>
      <c r="C30" s="6" t="n">
        <v>-3796</v>
      </c>
      <c r="D30" s="6" t="n">
        <v>9512</v>
      </c>
      <c r="E30" s="6" t="n">
        <v>-8332</v>
      </c>
    </row>
    <row r="31">
      <c r="A31" s="3" t="inlineStr">
        <is>
          <t>Net income/(loss) attributable to parent company's common shareholders per share -</t>
        </is>
      </c>
    </row>
    <row r="32">
      <c r="A32" s="4" t="inlineStr">
        <is>
          <t>Basic - (in dollars per share)</t>
        </is>
      </c>
      <c r="B32" s="7" t="n">
        <v>0.1</v>
      </c>
      <c r="C32" s="7" t="n">
        <v>-0.13</v>
      </c>
      <c r="D32" s="7" t="n">
        <v>0.21</v>
      </c>
      <c r="E32" s="7" t="n">
        <v>-0.13</v>
      </c>
    </row>
    <row r="33">
      <c r="A33" s="4" t="inlineStr">
        <is>
          <t>Diluted- (in dollars per share)</t>
        </is>
      </c>
      <c r="B33" s="7" t="n">
        <v>0.1</v>
      </c>
      <c r="C33" s="7" t="n">
        <v>-0.13</v>
      </c>
      <c r="D33" s="7" t="n">
        <v>0.21</v>
      </c>
      <c r="E33" s="7" t="n">
        <v>-0.13</v>
      </c>
    </row>
    <row r="34">
      <c r="A34" s="3" t="inlineStr">
        <is>
          <t>Weighted average number of common shares outstanding -</t>
        </is>
      </c>
    </row>
    <row r="35">
      <c r="A35" s="4" t="inlineStr">
        <is>
          <t>Basic (in shares)</t>
        </is>
      </c>
      <c r="B35" s="5" t="n">
        <v>30851776</v>
      </c>
      <c r="C35" s="5" t="n">
        <v>31174045</v>
      </c>
      <c r="D35" s="5" t="n">
        <v>30851776</v>
      </c>
      <c r="E35" s="5" t="n">
        <v>31174045</v>
      </c>
    </row>
    <row r="36">
      <c r="A36" s="4" t="inlineStr">
        <is>
          <t>Diluted (in shares)</t>
        </is>
      </c>
      <c r="B36" s="5" t="n">
        <v>30855406</v>
      </c>
      <c r="C36" s="5" t="n">
        <v>31174045</v>
      </c>
      <c r="D36" s="5" t="n">
        <v>30856571</v>
      </c>
      <c r="E36" s="5" t="n">
        <v>31174045</v>
      </c>
    </row>
    <row r="37">
      <c r="A37" s="4" t="inlineStr">
        <is>
          <t>General and administrative expense</t>
        </is>
      </c>
    </row>
    <row r="38">
      <c r="A38" s="3" t="inlineStr">
        <is>
          <t>Share-based compensation included in operating expense above is as follows:</t>
        </is>
      </c>
    </row>
    <row r="39">
      <c r="A39" s="4" t="inlineStr">
        <is>
          <t>Share-based compensation</t>
        </is>
      </c>
      <c r="D39" s="6" t="n">
        <v>88</v>
      </c>
      <c r="E39"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1</t>
        </is>
      </c>
    </row>
    <row r="3">
      <c r="A3" s="3" t="inlineStr">
        <is>
          <t>Stock Options</t>
        </is>
      </c>
    </row>
    <row r="4">
      <c r="A4" s="4" t="inlineStr">
        <is>
          <t>Stock Options</t>
        </is>
      </c>
      <c r="B4" s="4" t="inlineStr">
        <is>
          <t>13. Stock Options The Company’s stock option plan was approved at the Annual Meeting of Stockholders held on June 28, 2005, and extended to June 27, 2025 at the Annual Meeting of Stockholders held on September 16, 2014. The maximum common shares available for issuance under this plan is 2,200,000. The stock incentive plan provides for the issuance, to the Company’s officers, directors, management and employees who served over three years or have given outstanding performance, of options to purchase shares of the Company’s common stock. The Company has issued 658,850 stock options under this plan, and there remain 1,541,150 stock options issuable in the future as of June 30, 2021. Under the aforementioned plan, the stock options granted will have an exercise price equal to the closing price of the Company’s common stock traded on NASDAQ one day before the date of grant, and will expire two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For the stock options granted during the six months ended June 30, 2021, assumptions used to estimate the fair value of stock options on the grant date is as follows: ​ ​ ​ ​ ​ ​ ​ ​ ​ ​ Issuance Date Expected volatility Risk-free rate Expected term (years) Dividend yield February 3, 2021 76.91 % 0.46 % 5 0.00 % ​ The stock options granted during the six months ended June 30, 2021 were exercisable immediately and their fair value on the grant date using the Black-Scholes option pricing model was $0.1 million. For the six months ended June 30, 2021 and 2020, the Company recognized stock-based compensation expenses of $0.1 million and nil, respectively. The activities of stock options are summarized as follows, including granted, exercised and forfeited. ​ ​ ​ ​ ​ ​ ​ ​ ​ ​ ​ ​ ​ ​ ​ ​ Weighted- ​ ​ ​ ​ Weighted- ​ Average ​ ​ ​ ​ Average ​ Contractual ​ Shares Exercise Price Term (years) Outstanding - January 1, 2020 30,000 ​ $ 4.99 5 Expired (7,500) ​ 5.58 5 Outstanding - December 31, 2020 22,500 ​ $ 4.79 5 Granted 22,500 ​ 6.26 5 Outstanding - June 30, 2021 45,000 ​ $ 5.52 5 ​ The following is a summary of the range of exercise prices for stock options that are outstanding and exercisable at June 30, 2021: ​ ​ ​ ​ ​ ​ ​ ​ ​ ​ ​ ​ Outstanding Stock ​ Weighted Average ​ Weighted Average ​ Number of Stock Range of Exercise Prices Options Remaining Life Exercise Price Options Exercisable $2.37 - $6.95 ​ 45,000 ​ 2.14 ​ $ 5.52 ​ 45,000 ​ As of June 30, 2021 and December 31, 2020, the total intrinsic value of the Company’s stock options that were exercisable was $0.2 million and $0.1 million, respectively. For the three and six months ended June 30, 2021 and 2020, no Company’s stock options were exercised. During the six months ended June 30, 2021, the weighted average fair value of the Company’s stock options granted was $3.92. No stock option was granted during the three months ended June 30, 2021 and 2020. No stock option was granted during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6 Months Ended</t>
        </is>
      </c>
    </row>
    <row r="2">
      <c r="B2" s="2" t="inlineStr">
        <is>
          <t>Jun. 30, 2021</t>
        </is>
      </c>
    </row>
    <row r="3">
      <c r="A3" s="3" t="inlineStr">
        <is>
          <t>Retained earnings</t>
        </is>
      </c>
    </row>
    <row r="4">
      <c r="A4" s="4" t="inlineStr">
        <is>
          <t>Retained earnings</t>
        </is>
      </c>
      <c r="B4" s="4" t="inlineStr">
        <is>
          <t>14. Retained earnings Appropriated Pursuant to the relevant PRC laws, the profits distribution of the Company’s subsidiaries, which are based on their PRC statutory financial statements, are available for distribution in the form of cash dividends after these subsidiaries have paid all relevant PRC tax liabilities, provided for losses in previous years, and made appropriations to statutory surplus at 10% of their respective after-tax profits each year. When the statutory surplus reserve reaches 50% of the registered capital of a company, no additional reserve is required. For the three months ended June 30, 2021 and 2020, no statutory reserve was appropriated by the subsidiaries in China. The Company’s activities in respect of the amounts of appropriated retained earnings for the three and six months ended June 30, 2021 and 2020, are summarized as follows (figures are in thousands of USD): ​ ​ ​ ​ ​ ​ ​ ​ ​ ​ ​ ​ ​ ​ ​ ​ Three Months Ended June 30, Six Months Ended June 30, ​ 2021 2020 2021 2020 Balance at beginning of the period ​ $ 11,303 ​ $ 11,265 ​ $ 11,303 ​ $ 11,265 Balance at end of the period ​ $ 11,303 ​ $ 11,265 ​ $ 11,303 ​ $ 11,265 ​ Unappropriated The Company’s activities in respect of the amounts of the unappropriated retained earnings for the three and six months ended June 30, 2021 and 2020, are summarized as follows (figures are in thousands of USD): ​ ​ ​ ​ ​ ​ ​ ​ ​ ​ ​ ​ ​ ​ ​ ​ Three Months Ended June 30, Six Months Ended June 30, ​ 2021 2020 2021 2020 Balance at beginning of the period ​ $ 218,697 ​ $ 220,481 ​ $ 215,491 ​ $ 221,298 Cumulative effect of accounting change - credit loss ​ ​ — ​ ​ — ​ ​ — ​ ​ (789) Net income/(loss) attributable to parent company ​ ​ 3,207 ​ ​ (4,098) ​ ​ 6,420 ​ ​ (4,126) Accretion of redeemable non-controlling interests ​ (7) ​ — ​ (14) ​ — Balance at end of the period ​ $ 221,897 ​ $ 216,383 ​ $ 221,897 ​ $ 216,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t>
        </is>
      </c>
    </row>
    <row r="4">
      <c r="A4" s="4" t="inlineStr">
        <is>
          <t>Accumulated other comprehensive income</t>
        </is>
      </c>
      <c r="B4" s="4" t="inlineStr">
        <is>
          <t>15. Accumulated other comprehensive income The Company’s activities in respect of the amounts of accumulated other comprehensive income for the three and six months ended June 30, 2021 and 2020, are summarized as follows (figures are in thousands of USD): ​ ​ ​ ​ ​ ​ ​ ​ ​ ​ ​ ​ ​ ​ ​ ​ Three Months Ended June 30, Six Months Ended June 30, ​ 2021 2020 2021 2020 Balance at beginning of the period ​ $ 15,285 ​ $ (7,970) ​ $ 17,413 ​ $ (3,462) Foreign currency translation adjustment attributable to parent company ​ 5,234 ​ 302 ​ 3,106 ​ (4,206) Balance at end of the period ​ $ 20,519 ​ $ (7,668) ​ $ 20,519 ​ $ (7,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6 Months Ended</t>
        </is>
      </c>
    </row>
    <row r="2">
      <c r="B2" s="2" t="inlineStr">
        <is>
          <t>Jun. 30, 2021</t>
        </is>
      </c>
    </row>
    <row r="3">
      <c r="A3" s="3" t="inlineStr">
        <is>
          <t>Treasury stock</t>
        </is>
      </c>
    </row>
    <row r="4">
      <c r="A4" s="4" t="inlineStr">
        <is>
          <t>Treasury stock</t>
        </is>
      </c>
      <c r="B4" s="4" t="inlineStr">
        <is>
          <t>16. Treasury stock Treasury stock represents shares repurchased by the Company that are no longer outstanding and are held by the Company. Treasury stock is accounted for under the cost method. On August 13, 2020, the Board of Directors of the Company approved a share repurchase program under which the Company was permitted to repurchase up to $5.0 million of its common stock from time to time in the open market at prevailing market prices not to exceed $3.50 per share through August 12, 2021. As of June 30, 2021, the Company had cumulatively repurchased 322,269 of the shares that were authorized to be repurchased under the program that was approved on August 13, 2020. The repurchased shares are presented as “treasury stock” on the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s</t>
        </is>
      </c>
    </row>
    <row r="4">
      <c r="A4" s="4" t="inlineStr">
        <is>
          <t>Non-controlling interests</t>
        </is>
      </c>
      <c r="B4" s="4" t="inlineStr">
        <is>
          <t>17. Non-controlling interests The Company’s activities in respect of the amounts of the non-controlling interests’ equity for the three and six months ended June 30, 2021 and 2020, are summarized as follows (figures are in thousands of USD): ​ ​ ​ ​ ​ ​ ​ ​ ​ ​ ​ ​ ​ ​ ​ ​ Three Months Ended June 30, Six Months Ended June 30, ​ 2021 2020 2021 2020 Balance at beginning of the period ​ $ 16,045 ​ $ 18,694 ​ $ 16,170 ​ $ 20,250 Net loss attributable to non-controlling interests ​ (279) ​ (142) ​ (261) ​ (742) Acquisition of the non-controlling interest in Wuhu ​ ​ (444) ​ ​ — ​ ​ (444) ​ ​ — Acquisition of the non-controlling interest in USAI ​ ​ — ​ ​ — ​ ​ — ​ ​ 29 Acquisition of the non-controlling interest in Changchun Hualong ​ ​ — ​ ​ (5) ​ ​ — ​ ​ (5) Cumulative effect of accounting change - credit loss ​ ​ — ​ ​ — ​ ​ — ​ ​ (102) Dividends declared to non-controlling interest holders of non-wholly owned subsidiaries ​ ​ — ​ ​ — ​ ​ — ​ ​ (430) Foreign currency translation adjustment attributable to non-controlling interests ​ 352 ​ 56 ​ 209 ​ (397) Balance at end of the period ​ $ 15,674 ​ $ 18,603 ​ $ 15,674 ​ $ 18,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product sales</t>
        </is>
      </c>
      <c r="B1" s="2" t="inlineStr">
        <is>
          <t>6 Months Ended</t>
        </is>
      </c>
    </row>
    <row r="2">
      <c r="B2" s="2" t="inlineStr">
        <is>
          <t>Jun. 30, 2021</t>
        </is>
      </c>
    </row>
    <row r="3">
      <c r="A3" s="3" t="inlineStr">
        <is>
          <t>Net product sales</t>
        </is>
      </c>
    </row>
    <row r="4">
      <c r="A4" s="4" t="inlineStr">
        <is>
          <t>Net product sales</t>
        </is>
      </c>
      <c r="B4" s="4" t="inlineStr">
        <is>
          <t>18. Net product sales Revenue Disaggregation Management has concluded that the disaggregation level is the same under both the revenue standard and the segment reporting standard. Please refer to Note 25.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As of June 30, 2021 and December 31, 2020, the Company has customer deposits of $3.8 million and $1.5 million, respectively, which were included in other current liabilities on the consolidated balance sheets. During the six months ended June 30, 2021, $3.9 million was received and $1.6 million (including $1.5 million from the beginning balance of customer deposits) was recognized as net product sales revenue. During the six months ended June 30, 2020, $1.1 million was received and $0.8 million (including $0.8 million from the beginning balance of customer deposits)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expense, net</t>
        </is>
      </c>
      <c r="B1" s="2" t="inlineStr">
        <is>
          <t>6 Months Ended</t>
        </is>
      </c>
    </row>
    <row r="2">
      <c r="B2" s="2" t="inlineStr">
        <is>
          <t>Jun. 30, 2021</t>
        </is>
      </c>
    </row>
    <row r="3">
      <c r="A3" s="3" t="inlineStr">
        <is>
          <t>Financial expense, net</t>
        </is>
      </c>
    </row>
    <row r="4">
      <c r="A4" s="4" t="inlineStr">
        <is>
          <t>Financial expense, net</t>
        </is>
      </c>
      <c r="B4" s="4" t="inlineStr">
        <is>
          <t>19. Financial expense, net During the three and six months ended June 30, 2021 and 2020, the Company recorded financial expense, net which is summarized as follows (figures are in thousands of USD): ​ ​ ​ ​ ​ ​ ​ ​ ​ ​ ​ ​ ​ ​ ​ ​ Three Months Ended June 30, Six Months Ended June 30, ​ 2021 2020 2021 2020 Interest income ​ $ 206 ​ $ 397 ​ $ 521 ​ $ 748 Foreign exchange gain/(loss), net ​ 191 ​ (413) ​ (278) ​ (1,124) Bank charges ​ (215) ​ (43) ​ (300) ​ (214) Total financial expense, net ​ $ 182 ​ $ (59) ​ $ (57) ​ $ (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6 Months Ended</t>
        </is>
      </c>
    </row>
    <row r="2">
      <c r="B2" s="2" t="inlineStr">
        <is>
          <t>Jun. 30, 2021</t>
        </is>
      </c>
    </row>
    <row r="3">
      <c r="A3" s="3" t="inlineStr">
        <is>
          <t>Income/(loss) per share</t>
        </is>
      </c>
    </row>
    <row r="4">
      <c r="A4" s="4" t="inlineStr">
        <is>
          <t>Income/(loss) per share</t>
        </is>
      </c>
      <c r="B4" s="4" t="inlineStr">
        <is>
          <t>20. Income/(loss) per share Basic income per share is computed using the weighted average number of ordinary shares outstanding during the period. Diluted income per share is computed using the weighted average number of ordinary shares and dilutive ordinary share equivalents outstanding during the period. The dilutive effect of outstanding stock options is determined based on the treasury stock method. The calculations of basic and diluted income per share attributable to the parent company for the three months ended June 30, 2021 and 2020, were as follows (figures are in thousands of USD, except share and per share amounts): ​ ​ ​ ​ ​ ​ ​ ​ ​ ​ Three Months Ended June 30, ​ 2021 2020 Numerator: ​ ​ Net income/(loss) attributable to the parent company’s common shareholders - Basic and Diluted ​ $ 3,200 ​ $ (4,098) Denominator: ​ ​ ​ ​ Weighted average shares outstanding ​ 30,851,776 ​ 31,174,045 Dilutive effects of stock options ​ 3,630 ​ — Denominator for dilutive income per share - Diluted ​ 30,855,406 ​ 31,174,045 ​ ​ ​ ​ ​ ​ ​ Net income/(loss) per share attributable to parent company’s common shareholders - Basic ​ $ 0.10 ​ $ (0.13) Net income/(loss) per share attributable to parent company’s common shareholders - Diluted ​ $ 0.10 ​ $ (0.13) ​ The calculations of basic and diluted income per share attributable to the parent company for the six months ended June 30, 2021 and 2020, were as follows (figures are in thousands of USD, except share and per share amounts): ​ ​ ​ ​ ​ ​ ​ ​ ​ ​ Six Months Ended June 30, ​ 2021 2020 Numerator: ​ ​ Net income/(loss) attributable to the parent company’s common shareholders - Basic and Diluted ​ $ 6,406 ​ $ (4,126) Denominator: ​ ​ ​ ​ Weighted average shares outstanding ​ 30,851,776 ​ 31,174,045 Dilutive effects of stock options ​ 4,795 ​ — Denominator for dilutive income per share - Diluted ​ 30,856,571 ​ 31,174,045 ​ ​ ​ ​ ​ Net income/(loss) per share attributable to parent company’s common shareholders - Basic ​ $ 0.21 ​ $ (0.13) Net income/(loss) per share attributable to parent company’s common shareholders - Diluted ​ $ 0.21 ​ $ (0.13) ​ As of June 30, 2021, the exercise prices for 37,500 outstanding stock options were above the weighted average market price of the Company’s common stock during the three months ended June 30, 2021. Therefore, these stock options were excluded from the calculation of the diluted income per share for the corresponding periods presented. As of June 30, 2021, the exercise prices for 30,000 outstanding stock options were above the weighted average market price of the Company’s common stock during the six months ended June 30, 2021. Therefore, these stock options were excluded from the calculation of the diluted income per share for the corresponding periods presented. ​ For the three and six months ended June 30, 2020, assumed conversion of the stock options has not been reflected in the dilutive calculation pursuant to ASC 260, “Earnings Per Share,” due to the anti-dilutive effect as a result of the Company’s net loss. The effects of all outstanding share options with common share equivalents of nil and 37 shares respectively, have been excluded from the calculation of the diluted loss per share for the three and six months ended June 30, 2020, due to their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ignificant concentrations</t>
        </is>
      </c>
      <c r="B1" s="2" t="inlineStr">
        <is>
          <t>6 Months Ended</t>
        </is>
      </c>
    </row>
    <row r="2">
      <c r="B2" s="2" t="inlineStr">
        <is>
          <t>Jun. 30, 2021</t>
        </is>
      </c>
    </row>
    <row r="3">
      <c r="A3" s="3" t="inlineStr">
        <is>
          <t>Significant concentrations</t>
        </is>
      </c>
    </row>
    <row r="4">
      <c r="A4" s="4" t="inlineStr">
        <is>
          <t>Significant concentrations</t>
        </is>
      </c>
      <c r="B4" s="4" t="inlineStr">
        <is>
          <t>21.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currency for settlement of such "current account" transactions without pre-approval. China Automotive, the parent company, may depend on dividend payments from Genesis and HLUSA, which are generated from their subsidiaries in China, “China-based Subsidiaries,” after they receive payments from the China-based Subsidiaries. Regulations in the PRC currently permit payment of dividends of a PRC company only out of accumulated profits as determined in accordance with accounting standards and regulations in China. Under PRC law China-based Subsidiaries are required to set aside at least 10% of their after-tax profit based on PRC accounting standards each year to their general reserves until the cumulative amount reaches 50% of their paid-in capital. These reserves are not distributable as cash dividends, or as loans or advances. These foreign-invested enterprises may also allocate a portion of their after-tax profits, at the discretion of their boards of directors, to their staff welfare and bonus funds. Any amounts so allocated may not be distributed and, accordingly, would not be available for distribution to Genesis and HLUSA. The PRC government also imposes controls on the convertibility of RMB into foreign currencies and, in certain cases, the remittance of currencies out of China. The China-based Subsidiaries may experience difficulties in completing the administrative procedures necessary to obtain and remit foreign currencies. If China Automotive is unable to receive dividend payments from its subsidiaries, including the China-based subsidiaries, China Automotive may be unable to effectively finance its operations or pay dividends on its shares.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 Dollars,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eople's Republic of China, or the PRC, the Company’s China subsidiaries are restricted in their ability to transfer a portion of their net assets to the parent. The Company has no assurance that the relevant Chinese governmental authorities in the future will not limit further or eliminate the ability of the Company’s China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1</t>
        </is>
      </c>
    </row>
    <row r="3">
      <c r="A3" s="3" t="inlineStr">
        <is>
          <t>Related party transactions and balances</t>
        </is>
      </c>
    </row>
    <row r="4">
      <c r="A4" s="4" t="inlineStr">
        <is>
          <t>Related party transactions and balances</t>
        </is>
      </c>
      <c r="B4" s="4" t="inlineStr">
        <is>
          <t>22. Related party transactions and balances Related party transactions are as follows (figures are in thousands of USD): Related sales ​ ​ ​ ​ ​ ​ ​ ​ ​ ​ Three Months Ended June 30, ​ 2021 2020 Merchandise sold to related parties ​ $ 15,750 ​ $ 16,105 Materials and others sold to related parties ​ 522 ​ 446 Rental income obtained from related parties ​ 135 ​ 164 Total ​ $ 16,407 ​ $ 16,715 ​ ​ ​ ​ ​ ​ ​ ​ ​ ​ Six Months Ended June 30, ​ 2021 2020 Merchandise sold to related parties ​ $ 32,325 ​ $ 23,599 Materials and others sold to related parties ​ 948 ​ 716 Rental income obtained from related parties ​ 241 ​ 241 Total ​ $ 33,514 ​ $ 24,556 ​ Related purchases ​ ​ ​ ​ ​ ​ ​ ​ ​ ​ Three Months Ended June 30, ​ 2021 2020 Materials purchased from related parties ​ $ 7,197 ​ $ 6,152 Equipment purchased from related parties ​ 289 ​ 518 Total ​ $ 7,486 ​ $ 6,670 ​ ​ ​ ​ ​ ​ ​ ​ ​ ​ Six Months Ended June 30, ​ 2021 2020 Materials purchased from related parties ​ $ 15,411 ​ $ 9,286 Equipment purchased from related parties ​ 1,380 ​ 587 Others purchased from related parties ​ 11 ​ 4 Total ​ $ 16,802 ​ $ 9,877 ​ Related receivables ​ ​ ​ ​ ​ ​ ​ ​ ​ June 30, 2021 December 31, 2020 Accounts and notes receivable from related parties ​ $ 24,120 ​ $ 17,622 ​ Related advance payments ​ ​ ​ ​ ​ ​ ​ ​ ​ June 30, 2021 December 31, 2020 Advance payments for property, plant and equipment to related parties ​ $ 2,234 ​ $ 3,284 Advance payments and others to related parties ​ 801 ​ 522 Total ​ $ 3,035 ​ $ 3,806 ​ Related payables ​ ​ ​ ​ ​ ​ ​ ​ ​ June 30, 2021 December 31, 2020 Accounts and notes payable ​ $ 12,000 ​ $ 12,730 ​ These transactions were consummated under similar terms as those with the Company's third party customers and suppliers. As of August 12, 2021, Hanlin Chen, the chairman of the board of directors of the Company, owns 57.9% of the common stock of the Company and has the effective power to control the vote on substantially all significant matters without the approval of other stock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Unaudited Consolidated Statements of Operations and Comprehensive Income</t>
        </is>
      </c>
    </row>
    <row r="4">
      <c r="A4" s="4" t="inlineStr">
        <is>
          <t>Revenue from Related Parties</t>
        </is>
      </c>
      <c r="B4" s="6" t="n">
        <v>15750</v>
      </c>
      <c r="C4" s="6" t="n">
        <v>16105</v>
      </c>
      <c r="D4" s="6" t="n">
        <v>32325</v>
      </c>
      <c r="E4" s="6" t="n">
        <v>23599</v>
      </c>
    </row>
    <row r="5">
      <c r="A5" s="4" t="inlineStr">
        <is>
          <t>Related Party Costs</t>
        </is>
      </c>
      <c r="B5" s="6" t="n">
        <v>7197</v>
      </c>
      <c r="C5" s="6" t="n">
        <v>6152</v>
      </c>
      <c r="D5" s="6" t="n">
        <v>15411</v>
      </c>
      <c r="E5" s="6" t="n">
        <v>92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23. Commitments and contingencies Legal proceedings On January 7, 2019, three purported stockholders of the Company filed a stockholder derivative complaint on behalf of the Company against the Company’s directors Hanlin Chen, Qizhou Wu and Guangxun Xu and former directors Arthur Wong and Robert Tung in the Delaware Court of Chancery, alleging that they had (a) breached their fiduciary duties by approving and paying excessive compensation to the non-employee directors of the Company, Arthur Wong, Guangxun Xu and Robert Tung, and (b) failed to make full and accurate disclosure of all material information with respect to director qualification and director compensation paid in 2017 in the Company’s annual proxy statement on Schedule 14A filed on October 10, 2018. The directors have engaged their own counsel to answer this complaint. On April 9, 2019, the Company moved to dismiss the complaint. The motion to dismiss was denied on July 17, 2019. In November 2020, the Company reached a settlement to resolve the lawsuit for the sum of $55,998. The Company did not admit any liability in reaching the settlement. On February 5, 2021, the Court of Chancery conducted a hearing to confirm the settlement of the stockholder derivative action. The Court entered a Final Order and Judgment approving the settlement. The Court further ordered that the plaintiffs’ application for an award of attorneys’ fees and reimbursement of litigation expenses be reduced from $100,000 to $30,000. The Court’s Final Order and Judgment is publicly available on the Court of Chancery docket. As of June 30, 2021, the Company has received above settlement of $55,998 from the directors and paid the above attorneys’ fees and reimbursement of litigation expenses. Other than as described above, the Company is not a party to any pending or, to the best of the Company’s knowledge, any threatened legal proceedings and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In addition to the bank loans, notes payables and the related interest, the following table summarizes the Company’s major commitments and contingencies as of June 30, 2021 (figures are in thousands of USD): ​ ​ ​ ​ ​ ​ ​ ​ ​ ​ ​ ​ ​ ​ ​ ​ ​ ​ ​ Payment obligations by period ​ 2021 2022 2023 Thereafter Total Obligations for investment contracts (1) ​ $ 2,724 ​ $ — ​ $ — ​ $ — ​ $ 2,724 Obligations for purchasing and service agreements ​ 20,001 ​ 1,565 ​ — ​ — ​ 21,566 Total ​ $ 22,725 ​ $ 1,565 ​ $ — ​ $ — ​ $ 24,290 (1) In April 2019, Hubei Henglong entered into an agreement with other parties and committed to contribute RMB 5.0 million, equivalent to approximately $0.7 million, to Jiangsu Intelligent Networking Automotive Innovation Center Co. Ltd., “Jiangsu Intelligent”, representing 19.2% of Jiangsu Intelligent’s shares. As of June 30, 2021, Hubei Henglong has completed a capital contribution of RMB 3.0 million, equivalent to approximately $0.5 million. According to the agreement, the remaining capital commitment of RMB 2.0 million, equivalent to approximately $ 0.3 million, will be paid in 2021. ​ In November 2019, Hubei Henglong entered into an agreement with other parties and committed to purchase 70% of the shares of Hefei Senye Light Plastic Technology Co., Ltd. for total consideration of RMB 33.6 million, equivalent to approximately $5.2 million. As of June 30, 2021, Hubei Henglong has paid the amount of RMB 18.0 million, equivalent to approximately $2.8 million, which was reported in other non-current assets as the transfer of shares had not been consummated. According to the agreement, of the remaining consideration of RMB 15.6 million, equivalent to approximately $2.4 million, will be paid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6 Months Ended</t>
        </is>
      </c>
    </row>
    <row r="2">
      <c r="B2" s="2" t="inlineStr">
        <is>
          <t>Jun. 30, 2021</t>
        </is>
      </c>
    </row>
    <row r="3">
      <c r="A3" s="3" t="inlineStr">
        <is>
          <t>Off-balance sheet arrangements</t>
        </is>
      </c>
    </row>
    <row r="4">
      <c r="A4" s="4" t="inlineStr">
        <is>
          <t>Off-balance sheet arrangements</t>
        </is>
      </c>
      <c r="B4" s="4" t="inlineStr">
        <is>
          <t>24 . Off-balance sheet arrangements As of June 30, 2021 and December 31, 2020, the Company did not have any significant transactions, obligations or relationships that could be considered off-balance sheet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25. Segment reporting The accounting policies of the product sectors (each entity manufactures and sells different products and represents a different product sector) are the same as those described in the summary of significant accounting policies disclosed in the Company’s 2020 Annual Report on Form 10-K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segment sales and transfers as if the sales or transfers were to third parties, at current market prices. Each product sector is considered a reporting segment. As of June 30, 2021 and 2020, the Company had 15 product sectors, six of which were principal profit makers and were reported as separate sectors and engaged in the production and sales of power steering (Henglong, Jiulong, Shenyang, Wuhu, Henglong KYB and Hubei Henglong), and one holding company (Genesis). The other nine sectors were engaged in the development, manufacturing and sale of high polymer materials (Wuhu Hongrun), R&amp;D services (Changchun Hualong), automobile steering columns (Jielong), provision of after-sales and R&amp;D services (HLUSA), production and sale of power steering (Chongqing Henglong), trade (Brazil Henglong), manufacture and sales of automobile electronic systems and parts (Wuhan Chuguanjie), research and development of intelligent automotive technology (Jingzhou Qingyan) and manufacture and sales of automotive motors and electromechanical integrated systems (Wuhan Hyoseong). The Company’s product sector information for the three and six months ended June 30, 2021 and 2020, is as follows (figures are in thousands of USD): ​ ​ ​ ​ ​ ​ ​ ​ ​ ​ ​ ​ ​ ​ ​ ​ Net Product Sales ​ Net Income/(Loss) ​ ​ Three Months Ended ​ Three Months Ended ​ ​ June 30, ​ June 30, ​ 2021 2020 2021 2020 Henglong ​ $ 49,135 ​ $ 35,743 ​ $ 144 ​ $ 191 Jiulong ​ 25,402 ​ 26,310 ​ (476) ​ 574 Shenyang ​ 4,237 ​ 3,445 ​ 84 ​ 505 Wuhu ​ 5,561 ​ 2,718 ​ 104 ​ 84 Hubei Henglong ​ 31,857 ​ 11,419 ​ 664 ​ (1,913) Henglong KYB ​ 16,660 ​ 12,563 ​ (722) ​ (532) Other Entities ​ 21,554 ​ 12,829 ​ 3,936 ​ (585) Total Segments ​ 154,406 ​ 105,027 ​ 3,734 ​ (1,676) Corporate ​ — ​ — ​ (832) ​ (1,027) Eliminations ​ (33,802) ​ (21,843) ​ 26 ​ (1,537) Total ​ $ 120,604 ​ $ 83,184 ​ $ 2,928 ​ $ (4,240) ​ ​ ​ ​ ​ ​ ​ ​ ​ ​ ​ ​ ​ ​ ​ ​ ​ Net Product Sales ​ Net (Loss)/Income ​ ​ Six Months Ended ​ Six Months Ended ​ ​ June 30, ​ June 30, ​ 2021 2020 2021 2020 Henglong ​ $ 98,214 ​ $ 59,650 ​ $ 943 ​ $ (491) Jiulong ​ 59,121 ​ 39,069 ​ 524 ​ (876) Shenyang ​ 8,329 ​ 6,238 ​ 437 ​ 335 Wuhu ​ 9,720 ​ 5,521 ​ 111 ​ 323 Hubei Henglong ​ 67,315 ​ 39,551 ​ 1,330 ​ 2,152 Henglong KYB ​ 34,866 ​ 18,689 ​ (557) ​ (1,439) Other Entities ​ 42,791 ​ 22,311 ​ 4,444 ​ (2,520) Total Segments ​ 320,356 ​ 191,029 ​ 7,232 ​ (2,516) Corporate ​ — ​ — ​ (1,049) ​ (1,088) Eliminations ​ (69,411) ​ (34,290) ​ (24) ​ (1,264) Total ​ $ 250,945 ​ $ 156,739 ​ $ 6,159 ​ $ (4,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Basis of presentation and significant accounting policies</t>
        </is>
      </c>
    </row>
    <row r="4">
      <c r="A4" s="4" t="inlineStr">
        <is>
          <t>Basis of Presentation</t>
        </is>
      </c>
      <c r="B4" s="4" t="inlineStr">
        <is>
          <t xml:space="preserve">(a) Basis of Presentation ​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20. ​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 The condensed consolidated balance sheet as of December 31, 2020 is derived from the Company’s audited financial statements at that date but does not include all of the information and footnotes required by U.S. GAAP for complete financial statements. ​ The results of operations for the three months and six months ended June 30, 2021 are not necessarily indicative of the results of operations to be expected for the full fiscal year ending December 31, 2021. ​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l, “BRL,” its functional currency. In accordance with Financial Accounting Standards Board (“FASB”) Accounting Standards Codification (“ASC”) Topic 830,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t>
        </is>
      </c>
    </row>
    <row r="5">
      <c r="A5" s="4" t="inlineStr">
        <is>
          <t>Recent Accounting Pronouncements</t>
        </is>
      </c>
      <c r="B5" s="4" t="inlineStr">
        <is>
          <t>(b) Recent Accounting Pronouncements ​ No accounting standards newly issued during the six months ended June 30, 2021, had a material impact on the Company’s financial statements or disclosures.</t>
        </is>
      </c>
    </row>
    <row r="6">
      <c r="A6" s="4" t="inlineStr">
        <is>
          <t>Significant Accounting Policies</t>
        </is>
      </c>
      <c r="B6" s="4" t="inlineStr">
        <is>
          <t>(c) Significant Accounting Policies ​ There have been no updates to the significant accounting policies set forth in the notes to the consolidated financial statements for the year ended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Tables)</t>
        </is>
      </c>
      <c r="B1" s="2" t="inlineStr">
        <is>
          <t>6 Months Ended</t>
        </is>
      </c>
    </row>
    <row r="2">
      <c r="B2" s="2" t="inlineStr">
        <is>
          <t>Jun. 30, 2021</t>
        </is>
      </c>
    </row>
    <row r="3">
      <c r="A3" s="3" t="inlineStr">
        <is>
          <t>Organization and business</t>
        </is>
      </c>
    </row>
    <row r="4">
      <c r="A4" s="4" t="inlineStr">
        <is>
          <t>Schedule of equity method investments</t>
        </is>
      </c>
      <c r="B4" s="4" t="inlineStr">
        <is>
          <t>The Company owns the following aggregate net interests in the following subsidiaries organized in the People’s Republic of China, the “PRC,” and Brazil as of June 30, 2021 and December 31, 2020. ​ ​ ​ ​ ​ ​ ​ ​ ​ Percentage Interest ​ June 30, December 31, Name of Entity ​ 2021 ​ 2020 Shashi Jiulong Power Steering Gears Co., Ltd., “Jiulong” 1 100.00 % 100.00 % Jingzhou Henglong Automotive Parts Co., Ltd., “Henglong” 2 100.00 % 100.00 % Shenyang Jinbei Henglong Automotive Steering System Co., Ltd., “Shenyang” 3 70.00 % 70.00 % Wuhan Jielong Electric Power Steering Co., Ltd., “Jielong” 4 85.00 % 85.00 % Wuhu Henglong Automotive Steering System Co., Ltd., “Wuhu” 5 100.00 % 77.33 % Hubei Henglong Automotive System Group Co., Ltd., “Hubei Henglong” 6 100.00 % 100.00 % Jingzhou Henglong Automotive Technology (Testing) Center, “Testing Center” 7 100.00 % 100.00 % Chongqing Henglong Hongyan Automotive System Co., Ltd., “Chongqing Henglong” 8 70.00 % 70.00 % CAAS Brazil’s Imports and Trade In Automotive Parts Ltd., “Brazil Henglong” 9 95.84 % 95.84 % Wuhan Chuguanjie Automotive Science and Technology Ltd., “Wuhan Chuguanjie” 10 85.00 % 85.00 % Hubei Henglong Group Shanghai Automotive Electronics Research and Development Ltd., “Shanghai Henglong” 11 100.00 % 100.00 % Jingzhou Qingyan Intelligent Automotive Technology Research Institute Co., Ltd., “Jingzhou Qingyan” 12 60.00 % 60.00 % Hubei Henglong &amp; KYB Automobile Electric Steering System Co., Ltd., “Henglong KYB” 13 66.60 % 66.60 % Hyoseong (Wuhan) Motion Mechatronics System Co., Ltd., “Wuhan Hyoseong” 14 ​ 51.00 % 51.00 % Wuhu Hongrun New Material Co., Ltd., “Wuhu Hongrun” 15 ​ 62.00 % 62.00 % Changchun Hualong Automotive Technology Co., Ltd., “Changchun Hualong” 16 ​ 100.00 % 10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Jielong was established in 2006 and mainly engages in the production and sales of automotive steering columns. 5. Wuhu was established in 2006 and mainly engages in the production and sales of automobile steering systems. In April 2021, the Company obtained an additional 22.67% equity interest in Wuhu for total consideration of RMB 6.9 million, equivalent to approximately $ 1.1 million , from the other shareholder. The Company retained its controlling interest in Wuhu and the acquisition of the non-controlling interest was accounted for as an equity transaction. 6.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7. In December 2009, Henglong, a subsidiary of Genesis, formed Testing Center, which mainly engages in the research and development of new products. 8. On February 21, 2012, Hubei Henglong and SAIC-IVECO Hongyan Company, “SAIC-IVECO,” established a Sino-foreign joint venture company, Chongqing Henglong, to design, develop and manufacture both hydraulic and electric power steering systems and parts. 9.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0.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1. In January 2015, Hubei Henglong formed Hubei Henglong Group Shanghai Automotive Electronics Research and Development Ltd., “Shanghai Henglong”, which mainly engages in the design and sales of automotive electronics. 12. In November 2017, Hubei Henglong formed Jingzhou Qingyan Intelligent Automotive Technology Research Institute Co., Ltd., “Jingzhou Qingyan”, which mainly engages in the research and development of intelligent automotive technology. 13.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4.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5. In December 2019, Hubei Henglong formed Wuhu Hongrun New Material Co., Ltd., “Wuhu Hongrun”, which mainly engages in the development, manufacturing and sale of high polymer materials. Hubei Henglong owns 62.0% of the shares of Wuhu Hongrun and has consolidated it since its establishment. 16.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notes receivable, net (Tables)</t>
        </is>
      </c>
      <c r="B1" s="2" t="inlineStr">
        <is>
          <t>6 Months Ended</t>
        </is>
      </c>
    </row>
    <row r="2">
      <c r="B2" s="2" t="inlineStr">
        <is>
          <t>Jun. 30, 2021</t>
        </is>
      </c>
    </row>
    <row r="3">
      <c r="A3" s="3" t="inlineStr">
        <is>
          <t>Accounts and notes receivable, net</t>
        </is>
      </c>
    </row>
    <row r="4">
      <c r="A4" s="4" t="inlineStr">
        <is>
          <t>Schedule of accounts and notes receivable</t>
        </is>
      </c>
      <c r="B4" s="4" t="inlineStr">
        <is>
          <t>The Company’s accounts and notes receivable, net as of June 30, 2021 and December 31, 2020 are summarized as follows (figures are in thousands of USD): ​ ​ ​ ​ ​ ​ ​ ​ ​ June 30, 2021 December 31, 2020 Accounts receivable - unrelated parties ​ $ 138,866 ​ $ 141,018 Notes receivable - unrelated parties ​ 75,753 ​ 85,354 Total accounts and notes receivable - unrelated parties ​ 214,619 ​ 226,372 Less: allowance for doubtful accounts - unrelated parties ​ (9,837) ​ (9,853) Accounts and notes receivable, net - unrelated parties ​ 204,782 ​ 216,519 Accounts and notes receivable - related parties ​ ​ 24,120 ​ ​ 17,622 Less: allowance for doubtful accounts - related parties ​ ​ (441) ​ ​ (1) Accounts and notes receivable, net - related parties ​ 23,679 ​ 17,621 Accounts and notes receivable, net ​ $ 228,461 ​ $ 234,1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The Company’s inventories as of June 30, 2021 and December 31, 2020 consisted of the following (figures are in thousands of USD): ​ ​ ​ ​ ​ ​ ​ ​ June 30, 2021 December 31, 2020 Raw materials ​ $ 27,014 ​ $ 24,367 Work in process ​ 8,754 ​ 10,098 Finished goods ​ 60,203 ​ 53,860 Total ​ $ 95,971 ​ $ 88,3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6 Months Ended</t>
        </is>
      </c>
    </row>
    <row r="2">
      <c r="B2" s="2" t="inlineStr">
        <is>
          <t>Jun. 30, 2021</t>
        </is>
      </c>
    </row>
    <row r="3">
      <c r="A3" s="3" t="inlineStr">
        <is>
          <t>Long-term investments</t>
        </is>
      </c>
    </row>
    <row r="4">
      <c r="A4" s="4" t="inlineStr">
        <is>
          <t>Schedule of long-term investments</t>
        </is>
      </c>
      <c r="B4" s="4" t="inlineStr">
        <is>
          <t>The Company’s long-term investments at June 30, 2021 and December 31, 2020, are summarized as follows (figures are in thousands of USD): ​ ​ ​ ​ ​ ​ ​ ​ ​ June 30, 2021 December 31, 2020 Chongqing Venture Fund (1) ​ $ 19,695 ​ $ 20,230 Hubei Venture Fund (3) ​ 11,969 ​ 14,473 Suzhou Venture Fund ​ 7,987 ​ 7,740 Beijing Henglong (2) ​ 4,017 ​ 5,241 Henglong Tianyu ​ 998 ​ 1,070 Chongqing Jinghua ​ 550 ​ 599 Jiangsu Intelligent ​ 413 ​ 413 Total ​ $ 45,629 ​ $ 49,766 (1) In January, May and June 2021, Chongqing Venture Fund made distributions that were proportional to each owner’s allocated share of the fund, pursuant to which Hubei Henglong received $0.8 million in the aggregate. (2) In January 2021, Beijing Henglong made distributions that were proportional to each owner’s allocated share of the fund, pursuant to which Hubei Henglong received $1.5 million. (3) In April 2021, Hubei Venture Fund made distributions that were proportional to each owner’s allocated share of the fund, pursuant to which Hubei Henglong received $2.4 million .</t>
        </is>
      </c>
    </row>
    <row r="5">
      <c r="A5" s="4" t="inlineStr">
        <is>
          <t>Summary of condensed financial information of company's equity method investments</t>
        </is>
      </c>
      <c r="B5" s="4" t="inlineStr">
        <is>
          <t>The condensed financial information of the Company’s significant equity investees for the three and six months ended June 30, 2021 are summarized as follows (figures are in thousands of USD): ​ ​ ​ ​ ​ ​ ​ ​ ​ ​ ​ ​ ​ ​ ​ ​ Three ​ Six ​ ​ Months Ended ​ Months Ended ​ ​ June 30, ​ June 30, ​ 2021 2020 2021 2020 Revenue ​ $ 8,320 ​ $ — ​ $ 2,126 ​ $ — Gross profit ​ 8,320 ​ — ​ 2,126 ​ — Income from continuing operations ​ 7,705 ​ (231) ​ 1,512 ​ (183) Net income ​ $ 7,705 ​ $ (231) ​ $ 1,512 ​ $ (1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net</t>
        </is>
      </c>
    </row>
    <row r="4">
      <c r="A4" s="4" t="inlineStr">
        <is>
          <t>Schedule of property, plant and equipment</t>
        </is>
      </c>
      <c r="B4" s="4" t="inlineStr">
        <is>
          <t>The Company’s property, plant and equipment, net as of June 30, 2021 and December 31, 2020 are summarized as follows (figures are in thousands of USD): ​ ​ ​ ​ ​ ​ ​ ​ ​ June 30, 2021 December 31, 2020 Costs: ​ ​ Buildings ​ $ 62,470 ​ $ 61,035 Machinery and equipment ​ 240,136 ​ 233,273 Electronic equipment ​ 6,612 ​ 6,491 Motor vehicles ​ 5,113 ​ 5,064 Construction in progress ​ 21,304 ​ 20,813 Total amount of property, plant and equipment ​ 335,635 ​ 326,676 Less: Accumulated depreciation (1) ​ (199,736) ​ (185,672) Total amount of property, plant and equipment, net (2)(3) ​ $ 135,899 ​ $ 141,004 (1) Depreciation charges were $6.4 million and $5.3 million for the three months ended June 30, 2021 and 2020, respectively, and $12.7 million and $ 10.6 million for the six months ended June 30, 2021 and 2020, respectively. (2) As of June 30, 2021 and December 31, 2020, the Company pledged property, plant and equipment with net book value of approximately $62.5 million and $66.1 million, respectively, as security for its comprehensive credit facilities with banks in China. (3) Interest costs capitalized for the three months ended June 30, 2021 and 2020, were $0.2 million and $0.3 million, respectively, and $ 0.4 million and $ 0.6 million for the six months ended June 30, 2021 and 2020,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6 Months Ended</t>
        </is>
      </c>
    </row>
    <row r="2">
      <c r="B2" s="2" t="inlineStr">
        <is>
          <t>Jun. 30, 2021</t>
        </is>
      </c>
    </row>
    <row r="3">
      <c r="A3" s="3" t="inlineStr">
        <is>
          <t>Loans</t>
        </is>
      </c>
    </row>
    <row r="4">
      <c r="A4" s="4" t="inlineStr">
        <is>
          <t>Schedule of loans</t>
        </is>
      </c>
      <c r="B4" s="4" t="inlineStr">
        <is>
          <t>Loans consist of the following as of June 30, 2021 and December 31, 2020 (figures are in thousands of USD): ​ ​ ​ ​ ​ ​ ​ ​ ​ June 30, 2021 December 31, 2020 Short-term bank loans (1) ​ $ 36,415 ​ $ 36,575 Current portion of long-term government loan (2) ​ ​ — ​ ​ 7,663 Subtotal ​ ​ 36,415 ​ ​ 44,238 Long-term government loans (2) ​ — ​ 7,663 Less: Current portion of long-term government loans (2) ​ ​ — ​ ​ (7,663) Subtotal ​ ​ — ​ ​ — Total bank and government loans ​ $ 36,415 ​ $ 44,238 (1) The Company entered into credit facility agreements with various banks, which were secured by property, plant and equipment and land use rights of the Company. The total credit facility amount was $173.0 million and $172.7 million, respectively, as of June 30, 2021 and December 31, 2020. As of June 30, 2021, and December 31, 2020, the Company has drawn down loans with an aggregate amount of $36.4 million and $36.6 million, respectively. The weighted average interest rate was 3.4% and 3.7% , respectively. (2) On August 7 and September 3, 2019, the Company borrowed from the local government loans of RMB 20.0 million and RMB 30.0 million, equivalent to approximately $3.0 million and $4.6 million, respectively. These loans were due for repayment on June 30, 2021 and have an interest rate of 3.80% per annum. As of June 30, 2021 and December 31, 2020, Henglong pledged nil and RMB 53.5 million, equivalent to approximately nil and $8.2 million, respectively, of notes receivable as collateral for the local government loans (See Note 3). The Company repaid these government loans on April 15, 2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Thousands</t>
        </is>
      </c>
      <c r="B1" s="2" t="inlineStr">
        <is>
          <t>Jun. 30, 2021</t>
        </is>
      </c>
      <c r="C1" s="2" t="inlineStr">
        <is>
          <t>Dec. 31, 2020</t>
        </is>
      </c>
    </row>
    <row r="2">
      <c r="A2" s="3" t="inlineStr">
        <is>
          <t>Current assets:</t>
        </is>
      </c>
    </row>
    <row r="3">
      <c r="A3" s="4" t="inlineStr">
        <is>
          <t>Cash and cash equivalents</t>
        </is>
      </c>
      <c r="B3" s="6" t="n">
        <v>83113</v>
      </c>
      <c r="C3" s="6" t="n">
        <v>97248</v>
      </c>
    </row>
    <row r="4">
      <c r="A4" s="4" t="inlineStr">
        <is>
          <t>Pledged cash</t>
        </is>
      </c>
      <c r="B4" s="5" t="n">
        <v>34204</v>
      </c>
      <c r="C4" s="5" t="n">
        <v>30813</v>
      </c>
    </row>
    <row r="5">
      <c r="A5" s="4" t="inlineStr">
        <is>
          <t>Accounts and notes receivable, net - unrelated parties</t>
        </is>
      </c>
      <c r="B5" s="5" t="n">
        <v>204782</v>
      </c>
      <c r="C5" s="5" t="n">
        <v>216519</v>
      </c>
    </row>
    <row r="6">
      <c r="A6" s="4" t="inlineStr">
        <is>
          <t>Accounts and notes receivable - related parties</t>
        </is>
      </c>
      <c r="B6" s="5" t="n">
        <v>23679</v>
      </c>
      <c r="C6" s="5" t="n">
        <v>17621</v>
      </c>
    </row>
    <row r="7">
      <c r="A7" s="4" t="inlineStr">
        <is>
          <t>Inventories</t>
        </is>
      </c>
      <c r="B7" s="5" t="n">
        <v>95971</v>
      </c>
      <c r="C7" s="5" t="n">
        <v>88325</v>
      </c>
    </row>
    <row r="8">
      <c r="A8" s="4" t="inlineStr">
        <is>
          <t>Other current assets</t>
        </is>
      </c>
      <c r="B8" s="5" t="n">
        <v>34008</v>
      </c>
      <c r="C8" s="5" t="n">
        <v>25132</v>
      </c>
    </row>
    <row r="9">
      <c r="A9" s="4" t="inlineStr">
        <is>
          <t>Total current assets</t>
        </is>
      </c>
      <c r="B9" s="5" t="n">
        <v>475757</v>
      </c>
      <c r="C9" s="5" t="n">
        <v>475658</v>
      </c>
    </row>
    <row r="10">
      <c r="A10" s="3" t="inlineStr">
        <is>
          <t>Non-current assets:</t>
        </is>
      </c>
    </row>
    <row r="11">
      <c r="A11" s="4" t="inlineStr">
        <is>
          <t>Property, plant and equipment, net</t>
        </is>
      </c>
      <c r="B11" s="5" t="n">
        <v>135899</v>
      </c>
      <c r="C11" s="5" t="n">
        <v>141004</v>
      </c>
    </row>
    <row r="12">
      <c r="A12" s="4" t="inlineStr">
        <is>
          <t>Land use rights, net</t>
        </is>
      </c>
      <c r="B12" s="5" t="n">
        <v>10737</v>
      </c>
      <c r="C12" s="5" t="n">
        <v>10774</v>
      </c>
    </row>
    <row r="13">
      <c r="A13" s="4" t="inlineStr">
        <is>
          <t>Long-term investments</t>
        </is>
      </c>
      <c r="B13" s="5" t="n">
        <v>45629</v>
      </c>
      <c r="C13" s="5" t="n">
        <v>49766</v>
      </c>
    </row>
    <row r="14">
      <c r="A14" s="4" t="inlineStr">
        <is>
          <t>Other non-current assets</t>
        </is>
      </c>
      <c r="B14" s="5" t="n">
        <v>27523</v>
      </c>
      <c r="C14" s="5" t="n">
        <v>30358</v>
      </c>
    </row>
    <row r="15">
      <c r="A15" s="4" t="inlineStr">
        <is>
          <t>Total assets</t>
        </is>
      </c>
      <c r="B15" s="5" t="n">
        <v>695545</v>
      </c>
      <c r="C15" s="5" t="n">
        <v>707560</v>
      </c>
    </row>
    <row r="16">
      <c r="A16" s="3" t="inlineStr">
        <is>
          <t>Current liabilities:</t>
        </is>
      </c>
    </row>
    <row r="17">
      <c r="A17" s="4" t="inlineStr">
        <is>
          <t>Short-term loans</t>
        </is>
      </c>
      <c r="B17" s="5" t="n">
        <v>36415</v>
      </c>
      <c r="C17" s="5" t="n">
        <v>44238</v>
      </c>
    </row>
    <row r="18">
      <c r="A18" s="4" t="inlineStr">
        <is>
          <t>Accounts and notes payable - unrelated parties</t>
        </is>
      </c>
      <c r="B18" s="5" t="n">
        <v>208440</v>
      </c>
      <c r="C18" s="5" t="n">
        <v>212522</v>
      </c>
    </row>
    <row r="19">
      <c r="A19" s="4" t="inlineStr">
        <is>
          <t>Accounts and notes payable - related parties</t>
        </is>
      </c>
      <c r="B19" s="5" t="n">
        <v>12000</v>
      </c>
      <c r="C19" s="5" t="n">
        <v>12730</v>
      </c>
    </row>
    <row r="20">
      <c r="A20" s="4" t="inlineStr">
        <is>
          <t>Accrued expenses and other payables</t>
        </is>
      </c>
      <c r="B20" s="5" t="n">
        <v>51721</v>
      </c>
      <c r="C20" s="5" t="n">
        <v>55607</v>
      </c>
    </row>
    <row r="21">
      <c r="A21" s="4" t="inlineStr">
        <is>
          <t>Other current liabilities</t>
        </is>
      </c>
      <c r="B21" s="5" t="n">
        <v>29339</v>
      </c>
      <c r="C21" s="5" t="n">
        <v>29387</v>
      </c>
    </row>
    <row r="22">
      <c r="A22" s="4" t="inlineStr">
        <is>
          <t>Total current liabilities</t>
        </is>
      </c>
      <c r="B22" s="5" t="n">
        <v>337915</v>
      </c>
      <c r="C22" s="5" t="n">
        <v>354484</v>
      </c>
    </row>
    <row r="23">
      <c r="A23" s="3" t="inlineStr">
        <is>
          <t>Long-term liabilities:</t>
        </is>
      </c>
    </row>
    <row r="24">
      <c r="A24" s="4" t="inlineStr">
        <is>
          <t>Other long-term payable</t>
        </is>
      </c>
      <c r="C24" s="5" t="n">
        <v>1126</v>
      </c>
    </row>
    <row r="25">
      <c r="A25" s="4" t="inlineStr">
        <is>
          <t>Long-term taxes payable</t>
        </is>
      </c>
      <c r="B25" s="5" t="n">
        <v>21074</v>
      </c>
      <c r="C25" s="5" t="n">
        <v>23884</v>
      </c>
    </row>
    <row r="26">
      <c r="A26" s="4" t="inlineStr">
        <is>
          <t>Other non-current liabilities</t>
        </is>
      </c>
      <c r="B26" s="5" t="n">
        <v>8153</v>
      </c>
      <c r="C26" s="5" t="n">
        <v>8151</v>
      </c>
    </row>
    <row r="27">
      <c r="A27" s="4" t="inlineStr">
        <is>
          <t>Total liabilities</t>
        </is>
      </c>
      <c r="B27" s="5" t="n">
        <v>367142</v>
      </c>
      <c r="C27" s="5" t="n">
        <v>387645</v>
      </c>
    </row>
    <row r="28">
      <c r="A28" s="4" t="inlineStr">
        <is>
          <t>Commitments and Contingencies (See Note 23)</t>
        </is>
      </c>
      <c r="B28" s="4" t="inlineStr">
        <is>
          <t xml:space="preserve"> </t>
        </is>
      </c>
      <c r="C28" s="4" t="inlineStr">
        <is>
          <t xml:space="preserve"> </t>
        </is>
      </c>
    </row>
    <row r="29">
      <c r="A29" s="3" t="inlineStr">
        <is>
          <t>Mezzanine equity:</t>
        </is>
      </c>
    </row>
    <row r="30">
      <c r="A30" s="4" t="inlineStr">
        <is>
          <t>Redeemable non-controlling interests</t>
        </is>
      </c>
      <c r="B30" s="5" t="n">
        <v>537</v>
      </c>
      <c r="C30" s="5" t="n">
        <v>523</v>
      </c>
    </row>
    <row r="31">
      <c r="A31" s="3" t="inlineStr">
        <is>
          <t>Stockholders' equity:</t>
        </is>
      </c>
    </row>
    <row r="32">
      <c r="A32" s="4" t="inlineStr">
        <is>
          <t>Common stock, $0.0001 par value - Authorized - 80,000,000 shares; Issued - 32,338,302 and 32,338,302 shares as of June 30, 2021 and December 31, 2020, respectively</t>
        </is>
      </c>
      <c r="B32" s="5" t="n">
        <v>3</v>
      </c>
      <c r="C32" s="5" t="n">
        <v>3</v>
      </c>
    </row>
    <row r="33">
      <c r="A33" s="4" t="inlineStr">
        <is>
          <t>Additional paid-in capital</t>
        </is>
      </c>
      <c r="B33" s="5" t="n">
        <v>63731</v>
      </c>
      <c r="C33" s="5" t="n">
        <v>64273</v>
      </c>
    </row>
    <row r="34">
      <c r="A34" s="3" t="inlineStr">
        <is>
          <t>Retained earnings-</t>
        </is>
      </c>
    </row>
    <row r="35">
      <c r="A35" s="4" t="inlineStr">
        <is>
          <t>Appropriated</t>
        </is>
      </c>
      <c r="B35" s="5" t="n">
        <v>11303</v>
      </c>
      <c r="C35" s="5" t="n">
        <v>11303</v>
      </c>
    </row>
    <row r="36">
      <c r="A36" s="4" t="inlineStr">
        <is>
          <t>Unappropriated</t>
        </is>
      </c>
      <c r="B36" s="5" t="n">
        <v>221897</v>
      </c>
      <c r="C36" s="5" t="n">
        <v>215491</v>
      </c>
    </row>
    <row r="37">
      <c r="A37" s="4" t="inlineStr">
        <is>
          <t>Accumulated other comprehensive income</t>
        </is>
      </c>
      <c r="B37" s="5" t="n">
        <v>20519</v>
      </c>
      <c r="C37" s="5" t="n">
        <v>17413</v>
      </c>
    </row>
    <row r="38">
      <c r="A38" s="4" t="inlineStr">
        <is>
          <t>Treasury stock - 1,486,526 and 1,486,526 shares as of June 30, 2021 and December 31, 2020, respectively</t>
        </is>
      </c>
      <c r="B38" s="5" t="n">
        <v>-5261</v>
      </c>
      <c r="C38" s="5" t="n">
        <v>-5261</v>
      </c>
    </row>
    <row r="39">
      <c r="A39" s="4" t="inlineStr">
        <is>
          <t>Total parent company stockholders' equity</t>
        </is>
      </c>
      <c r="B39" s="5" t="n">
        <v>312192</v>
      </c>
      <c r="C39" s="5" t="n">
        <v>303222</v>
      </c>
    </row>
    <row r="40">
      <c r="A40" s="4" t="inlineStr">
        <is>
          <t>Non-controlling interests</t>
        </is>
      </c>
      <c r="B40" s="5" t="n">
        <v>15674</v>
      </c>
      <c r="C40" s="5" t="n">
        <v>16170</v>
      </c>
    </row>
    <row r="41">
      <c r="A41" s="4" t="inlineStr">
        <is>
          <t>Total stockholders' equity</t>
        </is>
      </c>
      <c r="B41" s="5" t="n">
        <v>327866</v>
      </c>
      <c r="C41" s="5" t="n">
        <v>319392</v>
      </c>
    </row>
    <row r="42">
      <c r="A42" s="4" t="inlineStr">
        <is>
          <t>Total liabilities, mezzanine equity and stockholders' equity</t>
        </is>
      </c>
      <c r="B42" s="6" t="n">
        <v>695545</v>
      </c>
      <c r="C42" s="6" t="n">
        <v>7075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notes payable (Tables)</t>
        </is>
      </c>
      <c r="B1" s="2" t="inlineStr">
        <is>
          <t>6 Months Ended</t>
        </is>
      </c>
    </row>
    <row r="2">
      <c r="B2" s="2" t="inlineStr">
        <is>
          <t>Jun. 30, 2021</t>
        </is>
      </c>
    </row>
    <row r="3">
      <c r="A3" s="3" t="inlineStr">
        <is>
          <t>Accounts and notes payable</t>
        </is>
      </c>
    </row>
    <row r="4">
      <c r="A4" s="4" t="inlineStr">
        <is>
          <t>Schedule of accounts and notes payable</t>
        </is>
      </c>
      <c r="B4" s="4" t="inlineStr">
        <is>
          <t>The Company’s accounts and notes payable as of June 30, 2021 and December 31, 2020 are summarized as follows (figures are in thousands of USD): ​ ​ ​ ​ ​ ​ ​ ​ ​ June 30, 2021 December 31, 2020 Accounts payable - unrelated parties ​ $ 129,094 ​ $ 132,349 Notes payable - unrelated parties (1) ​ 79,346 ​ 80,173 Accounts and notes payable - unrelated parties ​ 208,440 ​ 212,522 Accounts and notes payable - related parties ​ 12,000 ​ 12,730 Total ​ $ 220,440 ​ $ 225,252 (1) Notes payable represent payables in the form of notes issued by the bank. As of June 30, 2021 and December 31, 2020, the Company has pledged cash of $34.2 million and $30.8 million, respectively. As of June 30, 2021 and December 31, 2020, the Company has pledged notes receivable of $4.4 million and $5.5 million, respectively, as collateral for banks to endorse the payment of the Company’s notes payable to the noteholders upon maturity. The Company entered into credit facility agreements with various banks, which were secured by property, plant and equipment and land use rights of the Company. As of June 30, 2021 and December 31, 2020, the Company has used $45.3 million and $43.9 million, respectively, for issuing bank not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1</t>
        </is>
      </c>
    </row>
    <row r="3">
      <c r="A3" s="3" t="inlineStr">
        <is>
          <t>Accrued expenses and other payables</t>
        </is>
      </c>
    </row>
    <row r="4">
      <c r="A4" s="4" t="inlineStr">
        <is>
          <t>Schedule of accrued expenses and other payables</t>
        </is>
      </c>
      <c r="B4" s="4" t="inlineStr">
        <is>
          <t>The Company’s accrued expenses and other payables as of June 30, 2021 and December 31, 2020 are summarized as follows (figures are in thousands of USD): ​ ​ ​ ​ ​ ​ ​ ​ ​ June 30, 2021 December 31, 2020 Warranty reserves (1) ​ $ 36,537 ​ $ 36,215 Accrued expenses ​ ​ 8,752 ​ ​ 8,627 Current portion of other long-term payable (See Note 10) ​ ​ 3,242 ​ ​ 4,131 Payables for overseas transportation and custom clearance ​ 1,358 ​ 3,278 Dividends payable to holders of non-controlling interests ​ 464 ​ 460 Accrued interest ​ ​ 144 ​ ​ 646 Other payables ​ 1,224 ​ 2,250 Balance at end of year ​ $ 51,721 ​ $ 55,607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is>
      </c>
    </row>
    <row r="5">
      <c r="A5" s="4" t="inlineStr">
        <is>
          <t>Schedule of product warranty liability</t>
        </is>
      </c>
      <c r="B5" s="4" t="inlineStr">
        <is>
          <t>For the three and six months ended June 30, 2021 and 2020, the warranties activities were as follows (figures are in thousands of USD): ​ ​ ​ ​ ​ ​ ​ ​ ​ ​ ​ ​ ​ ​ ​ ​ Three Months Ended June 30, ​ Six Months Ended June 30, ​ 2021 2020 2021 2020 Balance at beginning of the period ​ $ 35,985 ​ $ 32,642 ​ $ 36,215 ​ $ 32,907 Additions during the period ​ 4,017 ​ 4,927 ​ 7,698 ​ 8,355 Settlement within the period ​ (4,085) ​ (3,564) ​ (7,730) ​ (6,739) Foreign currency translation loss/(gain) ​ 620 ​ 26 ​ 354 ​ (492) Balance at end of the period ​ $ 36,537 ​ $ 34,031 ​ $ 36,537 ​ $ 34,0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ditional paid-in capital (Tables)</t>
        </is>
      </c>
      <c r="B1" s="2" t="inlineStr">
        <is>
          <t>6 Months Ended</t>
        </is>
      </c>
    </row>
    <row r="2">
      <c r="B2" s="2" t="inlineStr">
        <is>
          <t>Jun. 30, 2021</t>
        </is>
      </c>
    </row>
    <row r="3">
      <c r="A3" s="3" t="inlineStr">
        <is>
          <t>Additional paid-in capital</t>
        </is>
      </c>
    </row>
    <row r="4">
      <c r="A4" s="4" t="inlineStr">
        <is>
          <t>Schedule of additional paid-in capital</t>
        </is>
      </c>
      <c r="B4" s="4" t="inlineStr">
        <is>
          <t>The Company’s positions in respect of the amounts of additional paid-in capital for the three and six months ended June 30, 2021 and 2020, are summarized as follows (figures are in thousands of USD): ​ ​ ​ ​ ​ ​ ​ ​ ​ ​ ​ ​ ​ ​ ​ ​ Three Months Ended June 30, Six Months Ended June 30, ​ 2021 2020 2021 2020 Balance at beginning of the period ​ $ 64,361 ​ $ 64,437 ​ $ 64,273 ​ $ 64,466 Share-based compensation ​ ​ — ​ ​ — ​ ​ 88 ​ ​ — Acquisition of the non-controlling interest in Wuhu ​ ​ (630) ​ ​ — ​ ​ (630) ​ ​ — Acquisition of the non-controlling interest in Universal Sensor Application Inc., "USAI" ​ ​ — ​ ​ — ​ ​ — ​ ​ (29) Acquisition of the non-controlling interest in Changchun Hualong ​ ​ — ​ ​ (76) ​ ​ — ​ ​ (76) Deemed distribution to shareholders ​ ​ — ​ ​ (88) ​ ​ — ​ ​ (88) Balance at end of the period ​ $ 63,731 ​ $ 64,273 ​ $ 63,731 ​ $ 64,2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Options (Tables)</t>
        </is>
      </c>
      <c r="B1" s="2" t="inlineStr">
        <is>
          <t>6 Months Ended</t>
        </is>
      </c>
    </row>
    <row r="2">
      <c r="B2" s="2" t="inlineStr">
        <is>
          <t>Jun. 30, 2021</t>
        </is>
      </c>
    </row>
    <row r="3">
      <c r="A3" s="3" t="inlineStr">
        <is>
          <t>Stock Options</t>
        </is>
      </c>
    </row>
    <row r="4">
      <c r="A4" s="4" t="inlineStr">
        <is>
          <t>Schedule of assumptions used to estimate fair value of stock options</t>
        </is>
      </c>
      <c r="B4" s="4" t="inlineStr">
        <is>
          <t>For the stock options granted during the six months ended June 30, 2021, assumptions used to estimate the fair value of stock options on the grant date is as follows: ​ ​ ​ ​ ​ ​ ​ ​ ​ ​ Issuance Date Expected volatility Risk-free rate Expected term (years) Dividend yield February 3, 2021 76.91 % 0.46 % 5 0.00 %</t>
        </is>
      </c>
    </row>
    <row r="5">
      <c r="A5" s="4" t="inlineStr">
        <is>
          <t>Schedule of stock options activities</t>
        </is>
      </c>
      <c r="B5" s="4" t="inlineStr">
        <is>
          <t>The activities of stock options are summarized as follows, including granted, exercised and forfeited. ​ ​ ​ ​ ​ ​ ​ ​ ​ ​ ​ ​ ​ ​ ​ ​ Weighted- ​ ​ ​ ​ Weighted- ​ Average ​ ​ ​ ​ Average ​ Contractual ​ Shares Exercise Price Term (years) Outstanding - January 1, 2020 30,000 ​ $ 4.99 5 Expired (7,500) ​ 5.58 5 Outstanding - December 31, 2020 22,500 ​ $ 4.79 5 Granted 22,500 ​ 6.26 5 Outstanding - June 30, 2021 45,000 ​ $ 5.52 5</t>
        </is>
      </c>
    </row>
    <row r="6">
      <c r="A6" s="4" t="inlineStr">
        <is>
          <t>Schedule of range of exercise prices for stock options</t>
        </is>
      </c>
      <c r="B6" s="4" t="inlineStr">
        <is>
          <t>The following is a summary of the range of exercise prices for stock options that are outstanding and exercisable at June 30, 2021: ​ ​ ​ ​ ​ ​ ​ ​ ​ ​ ​ ​ Outstanding Stock ​ Weighted Average ​ Weighted Average ​ Number of Stock Range of Exercise Prices Options Remaining Life Exercise Price Options Exercisable $2.37 - $6.95 ​ 45,000 ​ 2.14 ​ $ 5.52 ​ 4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tained earnings (Tables)</t>
        </is>
      </c>
      <c r="B1" s="2" t="inlineStr">
        <is>
          <t>6 Months Ended</t>
        </is>
      </c>
    </row>
    <row r="2">
      <c r="B2" s="2" t="inlineStr">
        <is>
          <t>Jun. 30, 2021</t>
        </is>
      </c>
    </row>
    <row r="3">
      <c r="A3" s="3" t="inlineStr">
        <is>
          <t>Retained earnings</t>
        </is>
      </c>
    </row>
    <row r="4">
      <c r="A4" s="4" t="inlineStr">
        <is>
          <t>Schedule of appropriated retained earnings</t>
        </is>
      </c>
      <c r="B4" s="4" t="inlineStr">
        <is>
          <t>The Company’s activities in respect of the amounts of appropriated retained earnings for the three and six months ended June 30, 2021 and 2020, are summarized as follows (figures are in thousands of USD): ​ ​ ​ ​ ​ ​ ​ ​ ​ ​ ​ ​ ​ ​ ​ ​ Three Months Ended June 30, Six Months Ended June 30, ​ 2021 2020 2021 2020 Balance at beginning of the period ​ $ 11,303 ​ $ 11,265 ​ $ 11,303 ​ $ 11,265 Balance at end of the period ​ $ 11,303 ​ $ 11,265 ​ $ 11,303 ​ $ 11,265</t>
        </is>
      </c>
    </row>
    <row r="5">
      <c r="A5" s="4" t="inlineStr">
        <is>
          <t>Schedule of unappropriated retained earnings</t>
        </is>
      </c>
      <c r="B5" s="4" t="inlineStr">
        <is>
          <t>The Company’s activities in respect of the amounts of the unappropriated retained earnings for the three and six months ended June 30, 2021 and 2020, are summarized as follows (figures are in thousands of USD): ​ ​ ​ ​ ​ ​ ​ ​ ​ ​ ​ ​ ​ ​ ​ ​ Three Months Ended June 30, Six Months Ended June 30, ​ 2021 2020 2021 2020 Balance at beginning of the period ​ $ 218,697 ​ $ 220,481 ​ $ 215,491 ​ $ 221,298 Cumulative effect of accounting change - credit loss ​ ​ — ​ ​ — ​ ​ — ​ ​ (789) Net income/(loss) attributable to parent company ​ ​ 3,207 ​ ​ (4,098) ​ ​ 6,420 ​ ​ (4,126) Accretion of redeemable non-controlling interests ​ (7) ​ — ​ (14) ​ — Balance at end of the period ​ $ 221,897 ​ $ 216,383 ​ $ 221,897 ​ $ 216,3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t>
        </is>
      </c>
    </row>
    <row r="4">
      <c r="A4" s="4" t="inlineStr">
        <is>
          <t>Schedule of accumulated other comprehensive income</t>
        </is>
      </c>
      <c r="B4" s="4" t="inlineStr">
        <is>
          <t>The Company’s activities in respect of the amounts of accumulated other comprehensive income for the three and six months ended June 30, 2021 and 2020, are summarized as follows (figures are in thousands of USD): ​ ​ ​ ​ ​ ​ ​ ​ ​ ​ ​ ​ ​ ​ ​ ​ Three Months Ended June 30, Six Months Ended June 30, ​ 2021 2020 2021 2020 Balance at beginning of the period ​ $ 15,285 ​ $ (7,970) ​ $ 17,413 ​ $ (3,462) Foreign currency translation adjustment attributable to parent company ​ 5,234 ​ 302 ​ 3,106 ​ (4,206) Balance at end of the period ​ $ 20,519 ​ $ (7,668) ​ $ 20,519 ​ $ (7,6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s</t>
        </is>
      </c>
    </row>
    <row r="4">
      <c r="A4" s="4" t="inlineStr">
        <is>
          <t>Schedule of non-controlling interests</t>
        </is>
      </c>
      <c r="B4" s="4" t="inlineStr">
        <is>
          <t>The Company’s activities in respect of the amounts of the non-controlling interests’ equity for the three and six months ended June 30, 2021 and 2020, are summarized as follows (figures are in thousands of USD): ​ ​ ​ ​ ​ ​ ​ ​ ​ ​ ​ ​ ​ ​ ​ ​ Three Months Ended June 30, Six Months Ended June 30, ​ 2021 2020 2021 2020 Balance at beginning of the period ​ $ 16,045 ​ $ 18,694 ​ $ 16,170 ​ $ 20,250 Net loss attributable to non-controlling interests ​ (279) ​ (142) ​ (261) ​ (742) Acquisition of the non-controlling interest in Wuhu ​ ​ (444) ​ ​ — ​ ​ (444) ​ ​ — Acquisition of the non-controlling interest in USAI ​ ​ — ​ ​ — ​ ​ — ​ ​ 29 Acquisition of the non-controlling interest in Changchun Hualong ​ ​ — ​ ​ (5) ​ ​ — ​ ​ (5) Cumulative effect of accounting change - credit loss ​ ​ — ​ ​ — ​ ​ — ​ ​ (102) Dividends declared to non-controlling interest holders of non-wholly owned subsidiaries ​ ​ — ​ ​ — ​ ​ — ​ ​ (430) Foreign currency translation adjustment attributable to non-controlling interests ​ 352 ​ 56 ​ 209 ​ (397) Balance at end of the period ​ $ 15,674 ​ $ 18,603 ​ $ 15,674 ​ $ 18,6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 net (Tables)</t>
        </is>
      </c>
      <c r="B1" s="2" t="inlineStr">
        <is>
          <t>6 Months Ended</t>
        </is>
      </c>
    </row>
    <row r="2">
      <c r="B2" s="2" t="inlineStr">
        <is>
          <t>Jun. 30, 2021</t>
        </is>
      </c>
    </row>
    <row r="3">
      <c r="A3" s="3" t="inlineStr">
        <is>
          <t>Financial expense, net</t>
        </is>
      </c>
    </row>
    <row r="4">
      <c r="A4" s="4" t="inlineStr">
        <is>
          <t>Schedule of recorded financial expense, net</t>
        </is>
      </c>
      <c r="B4" s="4" t="inlineStr">
        <is>
          <t>During the three and six months ended June 30, 2021 and 2020, the Company recorded financial expense, net which is summarized as follows (figures are in thousands of USD): ​ ​ ​ ​ ​ ​ ​ ​ ​ ​ ​ ​ ​ ​ ​ ​ Three Months Ended June 30, Six Months Ended June 30, ​ 2021 2020 2021 2020 Interest income ​ $ 206 ​ $ 397 ​ $ 521 ​ $ 748 Foreign exchange gain/(loss), net ​ 191 ​ (413) ​ (278) ​ (1,124) Bank charges ​ (215) ​ (43) ​ (300) ​ (214) Total financial expense, net ​ $ 182 ​ $ (59) ​ $ (57) ​ $ (5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loss) per share (Tables)</t>
        </is>
      </c>
      <c r="B1" s="2" t="inlineStr">
        <is>
          <t>6 Months Ended</t>
        </is>
      </c>
    </row>
    <row r="2">
      <c r="B2" s="2" t="inlineStr">
        <is>
          <t>Jun. 30, 2021</t>
        </is>
      </c>
    </row>
    <row r="3">
      <c r="A3" s="3" t="inlineStr">
        <is>
          <t>Income/(loss) per share</t>
        </is>
      </c>
    </row>
    <row r="4">
      <c r="A4" s="4" t="inlineStr">
        <is>
          <t>Schedule of basic and diluted income per share</t>
        </is>
      </c>
      <c r="B4" s="4" t="inlineStr">
        <is>
          <t>The calculations of basic and diluted income per share attributable to the parent company for the three months ended June 30, 2021 and 2020, were as follows (figures are in thousands of USD, except share and per share amounts): ​ ​ ​ ​ ​ ​ ​ ​ ​ ​ Three Months Ended June 30, ​ 2021 2020 Numerator: ​ ​ Net income/(loss) attributable to the parent company’s common shareholders - Basic and Diluted ​ $ 3,200 ​ $ (4,098) Denominator: ​ ​ ​ ​ Weighted average shares outstanding ​ 30,851,776 ​ 31,174,045 Dilutive effects of stock options ​ 3,630 ​ — Denominator for dilutive income per share - Diluted ​ 30,855,406 ​ 31,174,045 ​ ​ ​ ​ ​ ​ ​ Net income/(loss) per share attributable to parent company’s common shareholders - Basic ​ $ 0.10 ​ $ (0.13) Net income/(loss) per share attributable to parent company’s common shareholders - Diluted ​ $ 0.10 ​ $ (0.13) The calculations of basic and diluted income per share attributable to the parent company for the six months ended June 30, 2021 and 2020, were as follows (figures are in thousands of USD, except share and per share amounts): ​ ​ ​ ​ ​ ​ ​ ​ ​ ​ Six Months Ended June 30, ​ 2021 2020 Numerator: ​ ​ Net income/(loss) attributable to the parent company’s common shareholders - Basic and Diluted ​ $ 6,406 ​ $ (4,126) Denominator: ​ ​ ​ ​ Weighted average shares outstanding ​ 30,851,776 ​ 31,174,045 Dilutive effects of stock options ​ 4,795 ​ — Denominator for dilutive income per share - Diluted ​ 30,856,571 ​ 31,174,045 ​ ​ ​ ​ ​ Net income/(loss) per share attributable to parent company’s common shareholders - Basic ​ $ 0.21 ​ $ (0.13) Net income/(loss) per share attributable to parent company’s common shareholders - Diluted ​ $ 0.21 ​ $ (0.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Jun. 30, 2021</t>
        </is>
      </c>
    </row>
    <row r="3">
      <c r="A3" s="3" t="inlineStr">
        <is>
          <t>Related party transactions and balances</t>
        </is>
      </c>
    </row>
    <row r="4">
      <c r="A4" s="4" t="inlineStr">
        <is>
          <t>Schedule of related party transactions</t>
        </is>
      </c>
      <c r="B4" s="4" t="inlineStr">
        <is>
          <t>Related party transactions are as follows (figures are in thousands of USD): Related sales ​ ​ ​ ​ ​ ​ ​ ​ ​ ​ Three Months Ended June 30, ​ 2021 2020 Merchandise sold to related parties ​ $ 15,750 ​ $ 16,105 Materials and others sold to related parties ​ 522 ​ 446 Rental income obtained from related parties ​ 135 ​ 164 Total ​ $ 16,407 ​ $ 16,715 ​ ​ ​ ​ ​ ​ ​ ​ ​ ​ Six Months Ended June 30, ​ 2021 2020 Merchandise sold to related parties ​ $ 32,325 ​ $ 23,599 Materials and others sold to related parties ​ 948 ​ 716 Rental income obtained from related parties ​ 241 ​ 241 Total ​ $ 33,514 ​ $ 24,556 ​ Related purchases ​ ​ ​ ​ ​ ​ ​ ​ ​ ​ Three Months Ended June 30, ​ 2021 2020 Materials purchased from related parties ​ $ 7,197 ​ $ 6,152 Equipment purchased from related parties ​ 289 ​ 518 Total ​ $ 7,486 ​ $ 6,670 ​ ​ ​ ​ ​ ​ ​ ​ ​ ​ Six Months Ended June 30, ​ 2021 2020 Materials purchased from related parties ​ $ 15,411 ​ $ 9,286 Equipment purchased from related parties ​ 1,380 ​ 587 Others purchased from related parties ​ 11 ​ 4 Total ​ $ 16,802 ​ $ 9,877 ​ Related receivables ​ ​ ​ ​ ​ ​ ​ ​ ​ June 30, 2021 December 31, 2020 Accounts and notes receivable from related parties ​ $ 24,120 ​ $ 17,622 ​ Related advance payments ​ ​ ​ ​ ​ ​ ​ ​ ​ June 30, 2021 December 31, 2020 Advance payments for property, plant and equipment to related parties ​ $ 2,234 ​ $ 3,284 Advance payments and others to related parties ​ 801 ​ 522 Total ​ $ 3,035 ​ $ 3,806 ​ Related payables ​ ​ ​ ​ ​ ​ ​ ​ ​ June 30, 2021 December 31, 2020 Accounts and notes payable ​ $ 12,000 ​ $ 12,7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Parenthetical) - USD ($) $ in Thousands</t>
        </is>
      </c>
      <c r="B1" s="2" t="inlineStr">
        <is>
          <t>Jun. 30, 2021</t>
        </is>
      </c>
      <c r="C1" s="2" t="inlineStr">
        <is>
          <t>Dec. 31, 2020</t>
        </is>
      </c>
    </row>
    <row r="2">
      <c r="A2" s="3" t="inlineStr">
        <is>
          <t>Condensed Unaudited Consolidated Balance Sheets</t>
        </is>
      </c>
    </row>
    <row r="3">
      <c r="A3" s="4" t="inlineStr">
        <is>
          <t>Accounts and notes receivable - Related parties, allowance for doubtful accounts</t>
        </is>
      </c>
      <c r="B3" s="6" t="n">
        <v>441</v>
      </c>
      <c r="C3" s="6" t="n">
        <v>1</v>
      </c>
    </row>
    <row r="4">
      <c r="A4" s="4" t="inlineStr">
        <is>
          <t>Common stock, par value (in dollars per share)</t>
        </is>
      </c>
      <c r="B4" s="8" t="n">
        <v>0.0001</v>
      </c>
      <c r="C4" s="8" t="n">
        <v>0.0001</v>
      </c>
    </row>
    <row r="5">
      <c r="A5" s="4" t="inlineStr">
        <is>
          <t>Common stock, shares authorized</t>
        </is>
      </c>
      <c r="B5" s="5" t="n">
        <v>80000000</v>
      </c>
      <c r="C5" s="5" t="n">
        <v>80000000</v>
      </c>
    </row>
    <row r="6">
      <c r="A6" s="4" t="inlineStr">
        <is>
          <t>Common stock, shares issued</t>
        </is>
      </c>
      <c r="B6" s="5" t="n">
        <v>32338302</v>
      </c>
      <c r="C6" s="5" t="n">
        <v>32338302</v>
      </c>
    </row>
    <row r="7">
      <c r="A7" s="4" t="inlineStr">
        <is>
          <t>Treasury stock, shares</t>
        </is>
      </c>
      <c r="B7" s="5" t="n">
        <v>1486526</v>
      </c>
      <c r="C7" s="5" t="n">
        <v>1486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major commitments and contingencies</t>
        </is>
      </c>
      <c r="B4" s="4" t="inlineStr">
        <is>
          <t>In addition to the bank loans, notes payables and the related interest, the following table summarizes the Company’s major commitments and contingencies as of June 30, 2021 (figures are in thousands of USD): ​ ​ ​ ​ ​ ​ ​ ​ ​ ​ ​ ​ ​ ​ ​ ​ ​ ​ ​ Payment obligations by period ​ 2021 2022 2023 Thereafter Total Obligations for investment contracts (1) ​ $ 2,724 ​ $ — ​ $ — ​ $ — ​ $ 2,724 Obligations for purchasing and service agreements ​ 20,001 ​ 1,565 ​ — ​ — ​ 21,566 Total ​ $ 22,725 ​ $ 1,565 ​ $ — ​ $ — ​ $ 24,290 (1) In April 2019, Hubei Henglong entered into an agreement with other parties and committed to contribute RMB 5.0 million, equivalent to approximately $0.7 million, to Jiangsu Intelligent Networking Automotive Innovation Center Co. Ltd., “Jiangsu Intelligent”, representing 19.2% of Jiangsu Intelligent’s shares. As of June 30, 2021, Hubei Henglong has completed a capital contribution of RMB 3.0 million, equivalent to approximately $0.5 million. According to the agreement, the remaining capital commitment of RMB 2.0 million, equivalent to approximately $ 0.3 million, will be paid in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chedule of revenue by major customers by reporting segments</t>
        </is>
      </c>
      <c r="B4" s="4" t="inlineStr">
        <is>
          <t>The Company’s product sector information for the three and six months ended June 30, 2021 and 2020, is as follows (figures are in thousands of USD): ​ ​ ​ ​ ​ ​ ​ ​ ​ ​ ​ ​ ​ ​ ​ ​ Net Product Sales ​ Net Income/(Loss) ​ ​ Three Months Ended ​ Three Months Ended ​ ​ June 30, ​ June 30, ​ 2021 2020 2021 2020 Henglong ​ $ 49,135 ​ $ 35,743 ​ $ 144 ​ $ 191 Jiulong ​ 25,402 ​ 26,310 ​ (476) ​ 574 Shenyang ​ 4,237 ​ 3,445 ​ 84 ​ 505 Wuhu ​ 5,561 ​ 2,718 ​ 104 ​ 84 Hubei Henglong ​ 31,857 ​ 11,419 ​ 664 ​ (1,913) Henglong KYB ​ 16,660 ​ 12,563 ​ (722) ​ (532) Other Entities ​ 21,554 ​ 12,829 ​ 3,936 ​ (585) Total Segments ​ 154,406 ​ 105,027 ​ 3,734 ​ (1,676) Corporate ​ — ​ — ​ (832) ​ (1,027) Eliminations ​ (33,802) ​ (21,843) ​ 26 ​ (1,537) Total ​ $ 120,604 ​ $ 83,184 ​ $ 2,928 ​ $ (4,240) ​ ​ ​ ​ ​ ​ ​ ​ ​ ​ ​ ​ ​ ​ ​ ​ ​ Net Product Sales ​ Net (Loss)/Income ​ ​ Six Months Ended ​ Six Months Ended ​ ​ June 30, ​ June 30, ​ 2021 2020 2021 2020 Henglong ​ $ 98,214 ​ $ 59,650 ​ $ 943 ​ $ (491) Jiulong ​ 59,121 ​ 39,069 ​ 524 ​ (876) Shenyang ​ 8,329 ​ 6,238 ​ 437 ​ 335 Wuhu ​ 9,720 ​ 5,521 ​ 111 ​ 323 Hubei Henglong ​ 67,315 ​ 39,551 ​ 1,330 ​ 2,152 Henglong KYB ​ 34,866 ​ 18,689 ​ (557) ​ (1,439) Other Entities ​ 42,791 ​ 22,311 ​ 4,444 ​ (2,520) Total Segments ​ 320,356 ​ 191,029 ​ 7,232 ​ (2,516) Corporate ​ — ​ — ​ (1,049) ​ (1,088) Eliminations ​ (69,411) ​ (34,290) ​ (24) ​ (1,264) Total ​ $ 250,945 ​ $ 156,739 ​ $ 6,159 ​ $ (4,8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3" customWidth="1" min="11" max="11"/>
  </cols>
  <sheetData>
    <row r="1">
      <c r="A1" s="1" t="inlineStr">
        <is>
          <t>Organization and business (Details)</t>
        </is>
      </c>
      <c r="C1" s="2" t="inlineStr">
        <is>
          <t>Jun. 30, 2021</t>
        </is>
      </c>
      <c r="E1" s="2" t="inlineStr">
        <is>
          <t>Apr. 30, 2021</t>
        </is>
      </c>
      <c r="F1" s="2" t="inlineStr">
        <is>
          <t>Dec. 31, 2020</t>
        </is>
      </c>
      <c r="H1" s="2" t="inlineStr">
        <is>
          <t>Apr. 30, 2020</t>
        </is>
      </c>
      <c r="I1" s="2" t="inlineStr">
        <is>
          <t>Mar. 31, 2019</t>
        </is>
      </c>
      <c r="J1" s="2" t="inlineStr">
        <is>
          <t>Aug. 31, 2018</t>
        </is>
      </c>
      <c r="K1" s="2" t="inlineStr">
        <is>
          <t>May 31, 2017</t>
        </is>
      </c>
    </row>
    <row r="2">
      <c r="A2" s="3" t="inlineStr">
        <is>
          <t>Organization And Principal Activities [Line Items]</t>
        </is>
      </c>
    </row>
    <row r="3">
      <c r="A3" s="4" t="inlineStr">
        <is>
          <t>Percentage Interest</t>
        </is>
      </c>
      <c r="K3" s="4" t="inlineStr">
        <is>
          <t>15.84%</t>
        </is>
      </c>
    </row>
    <row r="4">
      <c r="A4" s="4" t="inlineStr">
        <is>
          <t>Shashi Jiulong Power Steering Gears Co., Ltd., "Jiulong" [Member]</t>
        </is>
      </c>
    </row>
    <row r="5">
      <c r="A5" s="3" t="inlineStr">
        <is>
          <t>Organization And Principal Activities [Line Items]</t>
        </is>
      </c>
    </row>
    <row r="6">
      <c r="A6" s="4" t="inlineStr">
        <is>
          <t>Percentage Interest</t>
        </is>
      </c>
      <c r="B6" s="4" t="inlineStr">
        <is>
          <t>[1]</t>
        </is>
      </c>
      <c r="C6" s="4" t="inlineStr">
        <is>
          <t>100.00%</t>
        </is>
      </c>
      <c r="F6" s="4" t="inlineStr">
        <is>
          <t>100.00%</t>
        </is>
      </c>
    </row>
    <row r="7">
      <c r="A7" s="4" t="inlineStr">
        <is>
          <t>Jingzhou Henglong Automotive Parts Co., Ltd., "Henglong" [Member]</t>
        </is>
      </c>
    </row>
    <row r="8">
      <c r="A8" s="3" t="inlineStr">
        <is>
          <t>Organization And Principal Activities [Line Items]</t>
        </is>
      </c>
    </row>
    <row r="9">
      <c r="A9" s="4" t="inlineStr">
        <is>
          <t>Percentage Interest</t>
        </is>
      </c>
      <c r="B9" s="4" t="inlineStr">
        <is>
          <t>[2]</t>
        </is>
      </c>
      <c r="C9" s="4" t="inlineStr">
        <is>
          <t>100.00%</t>
        </is>
      </c>
      <c r="F9" s="4" t="inlineStr">
        <is>
          <t>100.00%</t>
        </is>
      </c>
    </row>
    <row r="10">
      <c r="A10" s="4" t="inlineStr">
        <is>
          <t>Shenyang Jinbei Henglong Automotive Steering System Co., Ltd., "Shenyang" [Member]</t>
        </is>
      </c>
    </row>
    <row r="11">
      <c r="A11" s="3" t="inlineStr">
        <is>
          <t>Organization And Principal Activities [Line Items]</t>
        </is>
      </c>
    </row>
    <row r="12">
      <c r="A12" s="4" t="inlineStr">
        <is>
          <t>Percentage Interest</t>
        </is>
      </c>
      <c r="B12" s="4" t="inlineStr">
        <is>
          <t>[3]</t>
        </is>
      </c>
      <c r="C12" s="4" t="inlineStr">
        <is>
          <t>70.00%</t>
        </is>
      </c>
      <c r="F12" s="4" t="inlineStr">
        <is>
          <t>70.00%</t>
        </is>
      </c>
    </row>
    <row r="13">
      <c r="A13" s="4" t="inlineStr">
        <is>
          <t>Wuhan Jielong Electric Power Steering Co., Ltd., "Jielong" [Member]</t>
        </is>
      </c>
    </row>
    <row r="14">
      <c r="A14" s="3" t="inlineStr">
        <is>
          <t>Organization And Principal Activities [Line Items]</t>
        </is>
      </c>
    </row>
    <row r="15">
      <c r="A15" s="4" t="inlineStr">
        <is>
          <t>Percentage Interest</t>
        </is>
      </c>
      <c r="B15" s="4" t="inlineStr">
        <is>
          <t>[4]</t>
        </is>
      </c>
      <c r="C15" s="4" t="inlineStr">
        <is>
          <t>85.00%</t>
        </is>
      </c>
      <c r="F15" s="4" t="inlineStr">
        <is>
          <t>85.00%</t>
        </is>
      </c>
    </row>
    <row r="16">
      <c r="A16" s="4" t="inlineStr">
        <is>
          <t>Wuhu Henglong Automotive Steering System Co., Ltd., "Wuhu" [Member]</t>
        </is>
      </c>
    </row>
    <row r="17">
      <c r="A17" s="3" t="inlineStr">
        <is>
          <t>Organization And Principal Activities [Line Items]</t>
        </is>
      </c>
    </row>
    <row r="18">
      <c r="A18" s="4" t="inlineStr">
        <is>
          <t>Percentage Interest</t>
        </is>
      </c>
      <c r="C18" s="4" t="inlineStr">
        <is>
          <t>100.00%</t>
        </is>
      </c>
      <c r="D18" s="4" t="inlineStr">
        <is>
          <t>[5]</t>
        </is>
      </c>
      <c r="E18" s="4" t="inlineStr">
        <is>
          <t>22.67%</t>
        </is>
      </c>
      <c r="F18" s="4" t="inlineStr">
        <is>
          <t>77.33%</t>
        </is>
      </c>
      <c r="G18" s="4" t="inlineStr">
        <is>
          <t>[5]</t>
        </is>
      </c>
    </row>
    <row r="19">
      <c r="A19" s="4" t="inlineStr">
        <is>
          <t>Hubei Henglong Automotive System Group Co., Ltd., "Hubei Henglong" [Member]</t>
        </is>
      </c>
    </row>
    <row r="20">
      <c r="A20" s="3" t="inlineStr">
        <is>
          <t>Organization And Principal Activities [Line Items]</t>
        </is>
      </c>
    </row>
    <row r="21">
      <c r="A21" s="4" t="inlineStr">
        <is>
          <t>Percentage Interest</t>
        </is>
      </c>
      <c r="B21" s="4" t="inlineStr">
        <is>
          <t>[6]</t>
        </is>
      </c>
      <c r="C21" s="4" t="inlineStr">
        <is>
          <t>100.00%</t>
        </is>
      </c>
      <c r="F21" s="4" t="inlineStr">
        <is>
          <t>100.00%</t>
        </is>
      </c>
    </row>
    <row r="22">
      <c r="A22" s="4" t="inlineStr">
        <is>
          <t>Jingzhou Henglong Automotive Technology (Testing) Center, "Testing Center" [Member]</t>
        </is>
      </c>
    </row>
    <row r="23">
      <c r="A23" s="3" t="inlineStr">
        <is>
          <t>Organization And Principal Activities [Line Items]</t>
        </is>
      </c>
    </row>
    <row r="24">
      <c r="A24" s="4" t="inlineStr">
        <is>
          <t>Percentage Interest</t>
        </is>
      </c>
      <c r="B24" s="4" t="inlineStr">
        <is>
          <t>[7]</t>
        </is>
      </c>
      <c r="C24" s="4" t="inlineStr">
        <is>
          <t>100.00%</t>
        </is>
      </c>
      <c r="F24" s="4" t="inlineStr">
        <is>
          <t>100.00%</t>
        </is>
      </c>
    </row>
    <row r="25">
      <c r="A25" s="4" t="inlineStr">
        <is>
          <t>Chongqing Henglong Hongyan Automotive System Co., Ltd., "Chongqing Henglong" [Member]</t>
        </is>
      </c>
    </row>
    <row r="26">
      <c r="A26" s="3" t="inlineStr">
        <is>
          <t>Organization And Principal Activities [Line Items]</t>
        </is>
      </c>
    </row>
    <row r="27">
      <c r="A27" s="4" t="inlineStr">
        <is>
          <t>Percentage Interest</t>
        </is>
      </c>
      <c r="B27" s="4" t="inlineStr">
        <is>
          <t>[8]</t>
        </is>
      </c>
      <c r="C27" s="4" t="inlineStr">
        <is>
          <t>70.00%</t>
        </is>
      </c>
      <c r="F27" s="4" t="inlineStr">
        <is>
          <t>70.00%</t>
        </is>
      </c>
    </row>
    <row r="28">
      <c r="A28" s="4" t="inlineStr">
        <is>
          <t>CAAS Brazil's Imports and Trade In Automotive Parts Ltd., "Brazil Henglong" [Member]</t>
        </is>
      </c>
    </row>
    <row r="29">
      <c r="A29" s="3" t="inlineStr">
        <is>
          <t>Organization And Principal Activities [Line Items]</t>
        </is>
      </c>
    </row>
    <row r="30">
      <c r="A30" s="4" t="inlineStr">
        <is>
          <t>Percentage Interest</t>
        </is>
      </c>
      <c r="B30" s="4" t="inlineStr">
        <is>
          <t>[9]</t>
        </is>
      </c>
      <c r="C30" s="4" t="inlineStr">
        <is>
          <t>95.84%</t>
        </is>
      </c>
      <c r="F30" s="4" t="inlineStr">
        <is>
          <t>95.84%</t>
        </is>
      </c>
    </row>
    <row r="31">
      <c r="A31" s="4" t="inlineStr">
        <is>
          <t>Wuhan Chuguanjie Automotive Science and Technology Ltd., "Wuhan Chuguanjie" [Member]</t>
        </is>
      </c>
    </row>
    <row r="32">
      <c r="A32" s="3" t="inlineStr">
        <is>
          <t>Organization And Principal Activities [Line Items]</t>
        </is>
      </c>
    </row>
    <row r="33">
      <c r="A33" s="4" t="inlineStr">
        <is>
          <t>Percentage Interest</t>
        </is>
      </c>
      <c r="B33" s="4" t="inlineStr">
        <is>
          <t>[10]</t>
        </is>
      </c>
      <c r="C33" s="4" t="inlineStr">
        <is>
          <t>85.00%</t>
        </is>
      </c>
      <c r="F33" s="4" t="inlineStr">
        <is>
          <t>85.00%</t>
        </is>
      </c>
    </row>
    <row r="34">
      <c r="A34" s="4" t="inlineStr">
        <is>
          <t>Hubei Henglong Group Shanghai Automotive Electronics Research and Development Ltd., "Shanghai Henglong" [Member]</t>
        </is>
      </c>
    </row>
    <row r="35">
      <c r="A35" s="3" t="inlineStr">
        <is>
          <t>Organization And Principal Activities [Line Items]</t>
        </is>
      </c>
    </row>
    <row r="36">
      <c r="A36" s="4" t="inlineStr">
        <is>
          <t>Percentage Interest</t>
        </is>
      </c>
      <c r="B36" s="4" t="inlineStr">
        <is>
          <t>[11]</t>
        </is>
      </c>
      <c r="C36" s="4" t="inlineStr">
        <is>
          <t>100.00%</t>
        </is>
      </c>
      <c r="F36" s="4" t="inlineStr">
        <is>
          <t>100.00%</t>
        </is>
      </c>
    </row>
    <row r="37">
      <c r="A37" s="4" t="inlineStr">
        <is>
          <t>Jingzhou Qingyan Intelligent Automotive Technology Research Institute Co., Ltd., "Jingzhou Qingyan" [Member]</t>
        </is>
      </c>
    </row>
    <row r="38">
      <c r="A38" s="3" t="inlineStr">
        <is>
          <t>Organization And Principal Activities [Line Items]</t>
        </is>
      </c>
    </row>
    <row r="39">
      <c r="A39" s="4" t="inlineStr">
        <is>
          <t>Percentage Interest</t>
        </is>
      </c>
      <c r="B39" s="4" t="inlineStr">
        <is>
          <t>[12]</t>
        </is>
      </c>
      <c r="C39" s="4" t="inlineStr">
        <is>
          <t>60.00%</t>
        </is>
      </c>
      <c r="F39" s="4" t="inlineStr">
        <is>
          <t>60.00%</t>
        </is>
      </c>
    </row>
    <row r="40">
      <c r="A40" s="4" t="inlineStr">
        <is>
          <t>Hubei Henglong &amp; KYB Automobile Electric Steering System Co., Ltd., "Henglong KYB" [Member]</t>
        </is>
      </c>
    </row>
    <row r="41">
      <c r="A41" s="3" t="inlineStr">
        <is>
          <t>Organization And Principal Activities [Line Items]</t>
        </is>
      </c>
    </row>
    <row r="42">
      <c r="A42" s="4" t="inlineStr">
        <is>
          <t>Percentage Interest</t>
        </is>
      </c>
      <c r="C42" s="4" t="inlineStr">
        <is>
          <t>66.60%</t>
        </is>
      </c>
      <c r="D42" s="4" t="inlineStr">
        <is>
          <t>[13]</t>
        </is>
      </c>
      <c r="F42" s="4" t="inlineStr">
        <is>
          <t>66.60%</t>
        </is>
      </c>
      <c r="G42" s="4" t="inlineStr">
        <is>
          <t>[13]</t>
        </is>
      </c>
      <c r="J42" s="4" t="inlineStr">
        <is>
          <t>66.60%</t>
        </is>
      </c>
    </row>
    <row r="43">
      <c r="A43" s="4" t="inlineStr">
        <is>
          <t>Wuhan Hyoseong</t>
        </is>
      </c>
    </row>
    <row r="44">
      <c r="A44" s="3" t="inlineStr">
        <is>
          <t>Organization And Principal Activities [Line Items]</t>
        </is>
      </c>
    </row>
    <row r="45">
      <c r="A45" s="4" t="inlineStr">
        <is>
          <t>Percentage Interest</t>
        </is>
      </c>
      <c r="C45" s="4" t="inlineStr">
        <is>
          <t>51.00%</t>
        </is>
      </c>
      <c r="D45" s="4" t="inlineStr">
        <is>
          <t>[14]</t>
        </is>
      </c>
      <c r="F45" s="4" t="inlineStr">
        <is>
          <t>51.00%</t>
        </is>
      </c>
      <c r="G45" s="4" t="inlineStr">
        <is>
          <t>[14]</t>
        </is>
      </c>
      <c r="I45" s="4" t="inlineStr">
        <is>
          <t>51.00%</t>
        </is>
      </c>
    </row>
    <row r="46">
      <c r="A46" s="4" t="inlineStr">
        <is>
          <t>Wuhu Hongrun</t>
        </is>
      </c>
    </row>
    <row r="47">
      <c r="A47" s="3" t="inlineStr">
        <is>
          <t>Organization And Principal Activities [Line Items]</t>
        </is>
      </c>
    </row>
    <row r="48">
      <c r="A48" s="4" t="inlineStr">
        <is>
          <t>Percentage Interest</t>
        </is>
      </c>
      <c r="B48" s="4" t="inlineStr">
        <is>
          <t>[15]</t>
        </is>
      </c>
      <c r="C48" s="4" t="inlineStr">
        <is>
          <t>62.00%</t>
        </is>
      </c>
      <c r="F48" s="4" t="inlineStr">
        <is>
          <t>62.00%</t>
        </is>
      </c>
    </row>
    <row r="49">
      <c r="A49" s="4" t="inlineStr">
        <is>
          <t>Changchun Hualong Automotive Technology Co Ltd Changchun Hualong [Member]</t>
        </is>
      </c>
    </row>
    <row r="50">
      <c r="A50" s="3" t="inlineStr">
        <is>
          <t>Organization And Principal Activities [Line Items]</t>
        </is>
      </c>
    </row>
    <row r="51">
      <c r="A51" s="4" t="inlineStr">
        <is>
          <t>Percentage Interest</t>
        </is>
      </c>
      <c r="C51" s="4" t="inlineStr">
        <is>
          <t>100.00%</t>
        </is>
      </c>
      <c r="D51" s="4" t="inlineStr">
        <is>
          <t>[16]</t>
        </is>
      </c>
      <c r="F51" s="4" t="inlineStr">
        <is>
          <t>100.00%</t>
        </is>
      </c>
      <c r="G51" s="4" t="inlineStr">
        <is>
          <t>[16]</t>
        </is>
      </c>
      <c r="H51" s="4" t="inlineStr">
        <is>
          <t>100.00%</t>
        </is>
      </c>
    </row>
    <row r="52"/>
    <row r="53">
      <c r="A53" s="4" t="inlineStr">
        <is>
          <t>[1]</t>
        </is>
      </c>
      <c r="B53" s="4" t="inlineStr">
        <is>
          <t>Jiulong was established in 1993 and mainly engages in the production of integral power steering gears for heavy-duty vehicles.</t>
        </is>
      </c>
    </row>
    <row r="54">
      <c r="A54" s="4" t="inlineStr">
        <is>
          <t>[2]</t>
        </is>
      </c>
      <c r="B54" s="4" t="inlineStr">
        <is>
          <t>Henglong was established in 1997 and mainly engages in the production of rack and pinion power steering gears for cars and light duty vehicles.</t>
        </is>
      </c>
    </row>
    <row r="55">
      <c r="A55" s="4" t="inlineStr">
        <is>
          <t>[3]</t>
        </is>
      </c>
      <c r="B55" s="4" t="inlineStr">
        <is>
          <t>Shenyang was established in 2002 and focuses on power steering parts for light duty vehicles.</t>
        </is>
      </c>
    </row>
    <row r="56">
      <c r="A56" s="4" t="inlineStr">
        <is>
          <t>[4]</t>
        </is>
      </c>
      <c r="B56" s="4" t="inlineStr">
        <is>
          <t>Jielong was established in 2006 and mainly engages in the production and sales of automotive steering columns.</t>
        </is>
      </c>
    </row>
    <row r="57">
      <c r="A57" s="4" t="inlineStr">
        <is>
          <t>[5]</t>
        </is>
      </c>
      <c r="B57" s="4" t="inlineStr">
        <is>
          <t>Wuhu was established in 2006 and mainly engages in the production and sales of automobile steering systems.</t>
        </is>
      </c>
    </row>
    <row r="58">
      <c r="A58" s="4" t="inlineStr">
        <is>
          <t>[6]</t>
        </is>
      </c>
      <c r="B58" s="4" t="inlineStr">
        <is>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is>
      </c>
    </row>
    <row r="59">
      <c r="A59" s="4" t="inlineStr">
        <is>
          <t>[7]</t>
        </is>
      </c>
      <c r="B59" s="4" t="inlineStr">
        <is>
          <t>In December 2009, Henglong, a subsidiary of Genesis, formed Testing Center, which mainly engages in the research and development of new products.</t>
        </is>
      </c>
    </row>
    <row r="60">
      <c r="A60" s="4" t="inlineStr">
        <is>
          <t>[8]</t>
        </is>
      </c>
      <c r="B60" s="4" t="inlineStr">
        <is>
          <t>On February 21, 2012, Hubei Henglong and SAIC-IVECO Hongyan Company, “SAIC-IVECO,” established a Sino-foreign joint venture company, Chongqing Henglong, to design, develop and manufacture both hydraulic and electric power steering systems and parts.</t>
        </is>
      </c>
    </row>
    <row r="61">
      <c r="A61" s="4" t="inlineStr">
        <is>
          <t>[9]</t>
        </is>
      </c>
      <c r="B61" s="4" t="inlineStr">
        <is>
          <t>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t>
        </is>
      </c>
    </row>
    <row r="62">
      <c r="A62" s="4" t="inlineStr">
        <is>
          <t>[10]</t>
        </is>
      </c>
      <c r="B62" s="4" t="inlineStr">
        <is>
          <t>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t>
        </is>
      </c>
    </row>
    <row r="63">
      <c r="A63" s="4" t="inlineStr">
        <is>
          <t>[11]</t>
        </is>
      </c>
      <c r="B63" s="4" t="inlineStr">
        <is>
          <t>In January 2015, Hubei Henglong formed Hubei Henglong Group Shanghai Automotive Electronics Research and Development Ltd., “Shanghai Henglong”, which mainly engages in the design and sales of automotive electronics.</t>
        </is>
      </c>
    </row>
    <row r="64">
      <c r="A64" s="4" t="inlineStr">
        <is>
          <t>[12]</t>
        </is>
      </c>
      <c r="B64" s="4" t="inlineStr">
        <is>
          <t>In November 2017, Hubei Henglong formed Jingzhou Qingyan Intelligent Automotive Technology Research Institute Co., Ltd., “Jingzhou Qingyan”, which mainly engages in the research and development of intelligent automotive technology.</t>
        </is>
      </c>
    </row>
    <row r="65">
      <c r="A65" s="4" t="inlineStr">
        <is>
          <t>[13]</t>
        </is>
      </c>
      <c r="B65" s="4" t="inlineStr">
        <is>
          <t>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t>
        </is>
      </c>
    </row>
    <row r="66">
      <c r="A66" s="4" t="inlineStr">
        <is>
          <t>[14]</t>
        </is>
      </c>
      <c r="B66" s="4" t="inlineStr">
        <is>
          <t>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t>
        </is>
      </c>
    </row>
    <row r="67">
      <c r="A67" s="4" t="inlineStr">
        <is>
          <t>[15]</t>
        </is>
      </c>
      <c r="B67" s="4" t="inlineStr">
        <is>
          <t>In December 2019, Hubei Henglong formed Wuhu Hongrun New Material Co., Ltd., “Wuhu Hongrun”, which mainly engages in the development, manufacturing and sale of high polymer materials. Hubei Henglong owns 62.0% of the shares of Wuhu Hongrun and has consolidated it since its establishment.</t>
        </is>
      </c>
    </row>
    <row r="68">
      <c r="A68" s="4" t="inlineStr">
        <is>
          <t>[16]</t>
        </is>
      </c>
      <c r="B68" s="4" t="inlineStr">
        <is>
          <t>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t>
        </is>
      </c>
    </row>
  </sheetData>
  <mergeCells count="20">
    <mergeCell ref="A1:B1"/>
    <mergeCell ref="C1:D1"/>
    <mergeCell ref="F1:G1"/>
    <mergeCell ref="A52:J52"/>
    <mergeCell ref="B53:J53"/>
    <mergeCell ref="B54:J54"/>
    <mergeCell ref="B55:J55"/>
    <mergeCell ref="B56:J56"/>
    <mergeCell ref="B57:J57"/>
    <mergeCell ref="B58:J58"/>
    <mergeCell ref="B59:J59"/>
    <mergeCell ref="B60:J60"/>
    <mergeCell ref="B61:J61"/>
    <mergeCell ref="B62:J62"/>
    <mergeCell ref="B63:J63"/>
    <mergeCell ref="B64:J64"/>
    <mergeCell ref="B65:J65"/>
    <mergeCell ref="B66:J66"/>
    <mergeCell ref="B67:J67"/>
    <mergeCell ref="B68:J6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s>
  <sheetData>
    <row r="1">
      <c r="A1" s="1" t="inlineStr">
        <is>
          <t>Organization and business - Additional Information (Details) ¥ in Millions</t>
        </is>
      </c>
      <c r="B1" s="2" t="inlineStr">
        <is>
          <t>1 Months Ended</t>
        </is>
      </c>
    </row>
    <row r="2">
      <c r="B2" s="2" t="inlineStr">
        <is>
          <t>Apr. 30, 2021CNY (¥)</t>
        </is>
      </c>
      <c r="C2" s="2" t="inlineStr">
        <is>
          <t>Apr. 30, 2021USD ($)</t>
        </is>
      </c>
      <c r="D2" s="2" t="inlineStr">
        <is>
          <t>Apr. 30, 2020CNY (¥)</t>
        </is>
      </c>
      <c r="E2" s="2" t="inlineStr">
        <is>
          <t>Apr. 30, 2020USD ($)</t>
        </is>
      </c>
      <c r="F2" s="2" t="inlineStr">
        <is>
          <t>May 31, 2017USD ($)</t>
        </is>
      </c>
      <c r="G2" s="2" t="inlineStr">
        <is>
          <t>Jun. 30, 2021</t>
        </is>
      </c>
      <c r="I2" s="2" t="inlineStr">
        <is>
          <t>Dec. 31, 2020</t>
        </is>
      </c>
      <c r="K2" s="2" t="inlineStr">
        <is>
          <t>Dec. 31, 2019</t>
        </is>
      </c>
      <c r="L2" s="2" t="inlineStr">
        <is>
          <t>Mar. 31, 2019</t>
        </is>
      </c>
      <c r="M2" s="2" t="inlineStr">
        <is>
          <t>Aug. 31, 2018</t>
        </is>
      </c>
    </row>
    <row r="3">
      <c r="A3" s="3" t="inlineStr">
        <is>
          <t>Organization And Principal Activities [Line Items]</t>
        </is>
      </c>
    </row>
    <row r="4">
      <c r="A4" s="4" t="inlineStr">
        <is>
          <t>Equity Method Investment, Ownership Percentage</t>
        </is>
      </c>
      <c r="F4" s="4" t="inlineStr">
        <is>
          <t>15.84%</t>
        </is>
      </c>
    </row>
    <row r="5">
      <c r="A5" s="4" t="inlineStr">
        <is>
          <t>Wuhu Henglong Automotive Steering System Co., Ltd., "Wuhu" [Member]</t>
        </is>
      </c>
    </row>
    <row r="6">
      <c r="A6" s="3" t="inlineStr">
        <is>
          <t>Organization And Principal Activities [Line Items]</t>
        </is>
      </c>
    </row>
    <row r="7">
      <c r="A7" s="4" t="inlineStr">
        <is>
          <t>Equity Method Investment, Ownership Percentage</t>
        </is>
      </c>
      <c r="B7" s="4" t="inlineStr">
        <is>
          <t>22.67%</t>
        </is>
      </c>
      <c r="C7" s="4" t="inlineStr">
        <is>
          <t>22.67%</t>
        </is>
      </c>
      <c r="G7" s="4" t="inlineStr">
        <is>
          <t>100.00%</t>
        </is>
      </c>
      <c r="H7" s="4" t="inlineStr">
        <is>
          <t>[1]</t>
        </is>
      </c>
      <c r="I7" s="4" t="inlineStr">
        <is>
          <t>77.33%</t>
        </is>
      </c>
      <c r="J7" s="4" t="inlineStr">
        <is>
          <t>[1]</t>
        </is>
      </c>
    </row>
    <row r="8">
      <c r="A8" s="4" t="inlineStr">
        <is>
          <t>Consideration for additional equity interest acquired</t>
        </is>
      </c>
      <c r="B8" s="9" t="n">
        <v>6.9</v>
      </c>
      <c r="C8" s="6" t="n">
        <v>1100000</v>
      </c>
    </row>
    <row r="9">
      <c r="A9" s="4" t="inlineStr">
        <is>
          <t>Hubei Henglong &amp; KYB Automobile Electric Steering System Co., Ltd., "Henglong KYB" [Member]</t>
        </is>
      </c>
    </row>
    <row r="10">
      <c r="A10" s="3" t="inlineStr">
        <is>
          <t>Organization And Principal Activities [Line Items]</t>
        </is>
      </c>
    </row>
    <row r="11">
      <c r="A11" s="4" t="inlineStr">
        <is>
          <t>Equity Method Investment, Ownership Percentage</t>
        </is>
      </c>
      <c r="G11" s="4" t="inlineStr">
        <is>
          <t>66.60%</t>
        </is>
      </c>
      <c r="H11" s="4" t="inlineStr">
        <is>
          <t>[2]</t>
        </is>
      </c>
      <c r="I11" s="4" t="inlineStr">
        <is>
          <t>66.60%</t>
        </is>
      </c>
      <c r="J11" s="4" t="inlineStr">
        <is>
          <t>[2]</t>
        </is>
      </c>
      <c r="M11" s="4" t="inlineStr">
        <is>
          <t>66.60%</t>
        </is>
      </c>
    </row>
    <row r="12">
      <c r="A12" s="4" t="inlineStr">
        <is>
          <t>Wuhan Hyoseong</t>
        </is>
      </c>
    </row>
    <row r="13">
      <c r="A13" s="3" t="inlineStr">
        <is>
          <t>Organization And Principal Activities [Line Items]</t>
        </is>
      </c>
    </row>
    <row r="14">
      <c r="A14" s="4" t="inlineStr">
        <is>
          <t>Equity Method Investment, Ownership Percentage</t>
        </is>
      </c>
      <c r="G14" s="4" t="inlineStr">
        <is>
          <t>51.00%</t>
        </is>
      </c>
      <c r="H14" s="4" t="inlineStr">
        <is>
          <t>[3]</t>
        </is>
      </c>
      <c r="I14" s="4" t="inlineStr">
        <is>
          <t>51.00%</t>
        </is>
      </c>
      <c r="J14" s="4" t="inlineStr">
        <is>
          <t>[3]</t>
        </is>
      </c>
      <c r="L14" s="4" t="inlineStr">
        <is>
          <t>51.00%</t>
        </is>
      </c>
    </row>
    <row r="15">
      <c r="A15" s="4" t="inlineStr">
        <is>
          <t>Changchun Hualong Automotive Technology Co Ltd Changchun Hualong [Member]</t>
        </is>
      </c>
    </row>
    <row r="16">
      <c r="A16" s="3" t="inlineStr">
        <is>
          <t>Organization And Principal Activities [Line Items]</t>
        </is>
      </c>
    </row>
    <row r="17">
      <c r="A17" s="4" t="inlineStr">
        <is>
          <t>Equity Method Investment, Ownership Percentage</t>
        </is>
      </c>
      <c r="D17" s="4" t="inlineStr">
        <is>
          <t>100.00%</t>
        </is>
      </c>
      <c r="E17" s="4" t="inlineStr">
        <is>
          <t>100.00%</t>
        </is>
      </c>
      <c r="G17" s="4" t="inlineStr">
        <is>
          <t>100.00%</t>
        </is>
      </c>
      <c r="H17" s="4" t="inlineStr">
        <is>
          <t>[4]</t>
        </is>
      </c>
      <c r="I17" s="4" t="inlineStr">
        <is>
          <t>100.00%</t>
        </is>
      </c>
      <c r="J17" s="4" t="inlineStr">
        <is>
          <t>[4]</t>
        </is>
      </c>
    </row>
    <row r="18">
      <c r="A18" s="4" t="inlineStr">
        <is>
          <t>Consideration for additional equity interest acquired</t>
        </is>
      </c>
      <c r="D18" s="9" t="n">
        <v>1.2</v>
      </c>
      <c r="E18" s="6" t="n">
        <v>200000</v>
      </c>
    </row>
    <row r="19">
      <c r="A19" s="4" t="inlineStr">
        <is>
          <t>Hubei Henglong formed Wuhu Hongrun New Material Co., Ltd "Wuhu Hongrun" [Member]</t>
        </is>
      </c>
    </row>
    <row r="20">
      <c r="A20" s="3" t="inlineStr">
        <is>
          <t>Organization And Principal Activities [Line Items]</t>
        </is>
      </c>
    </row>
    <row r="21">
      <c r="A21" s="4" t="inlineStr">
        <is>
          <t>Equity Method Investment, Ownership Percentage</t>
        </is>
      </c>
      <c r="K21" s="4" t="inlineStr">
        <is>
          <t>62.00%</t>
        </is>
      </c>
    </row>
    <row r="22">
      <c r="A22" s="4" t="inlineStr">
        <is>
          <t>Brazil Henglong [Member]</t>
        </is>
      </c>
    </row>
    <row r="23">
      <c r="A23" s="3" t="inlineStr">
        <is>
          <t>Organization And Principal Activities [Line Items]</t>
        </is>
      </c>
    </row>
    <row r="24">
      <c r="A24" s="4" t="inlineStr">
        <is>
          <t>Consideration for additional equity interest acquired</t>
        </is>
      </c>
      <c r="F24" s="6" t="n">
        <v>0</v>
      </c>
    </row>
    <row r="25">
      <c r="A25" s="4" t="inlineStr">
        <is>
          <t>Hanlin Chen [Member]</t>
        </is>
      </c>
    </row>
    <row r="26">
      <c r="A26" s="3" t="inlineStr">
        <is>
          <t>Organization And Principal Activities [Line Items]</t>
        </is>
      </c>
    </row>
    <row r="27">
      <c r="A27" s="4" t="inlineStr">
        <is>
          <t>Equity Method Investment, Ownership Percentage</t>
        </is>
      </c>
      <c r="D27" s="4" t="inlineStr">
        <is>
          <t>52.10%</t>
        </is>
      </c>
      <c r="E27" s="4" t="inlineStr">
        <is>
          <t>52.10%</t>
        </is>
      </c>
    </row>
    <row r="28">
      <c r="A28" s="4" t="inlineStr">
        <is>
          <t>Third Party [Member]</t>
        </is>
      </c>
    </row>
    <row r="29">
      <c r="A29" s="3" t="inlineStr">
        <is>
          <t>Organization And Principal Activities [Line Items]</t>
        </is>
      </c>
    </row>
    <row r="30">
      <c r="A30" s="4" t="inlineStr">
        <is>
          <t>Equity Method Investment, Ownership Percentage</t>
        </is>
      </c>
      <c r="D30" s="4" t="inlineStr">
        <is>
          <t>47.90%</t>
        </is>
      </c>
      <c r="E30" s="4" t="inlineStr">
        <is>
          <t>47.90%</t>
        </is>
      </c>
    </row>
    <row r="31"/>
    <row r="32">
      <c r="A32" s="4" t="inlineStr">
        <is>
          <t>[1]</t>
        </is>
      </c>
      <c r="B32" s="4" t="inlineStr">
        <is>
          <t>Wuhu was established in 2006 and mainly engages in the production and sales of automobile steering systems.</t>
        </is>
      </c>
    </row>
    <row r="33">
      <c r="A33" s="4" t="inlineStr">
        <is>
          <t>[2]</t>
        </is>
      </c>
      <c r="B33" s="4" t="inlineStr">
        <is>
          <t>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t>
        </is>
      </c>
    </row>
    <row r="34">
      <c r="A34" s="4" t="inlineStr">
        <is>
          <t>[3]</t>
        </is>
      </c>
      <c r="B34" s="4" t="inlineStr">
        <is>
          <t>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t>
        </is>
      </c>
    </row>
    <row r="35">
      <c r="A35" s="4" t="inlineStr">
        <is>
          <t>[4]</t>
        </is>
      </c>
      <c r="B35" s="4" t="inlineStr">
        <is>
          <t>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t>
        </is>
      </c>
    </row>
  </sheetData>
  <mergeCells count="11">
    <mergeCell ref="A1:A2"/>
    <mergeCell ref="B1:F1"/>
    <mergeCell ref="G1:H1"/>
    <mergeCell ref="I1:J1"/>
    <mergeCell ref="G2:H2"/>
    <mergeCell ref="I2:J2"/>
    <mergeCell ref="A31:M31"/>
    <mergeCell ref="B32:M32"/>
    <mergeCell ref="B33:M33"/>
    <mergeCell ref="B34:M34"/>
    <mergeCell ref="B35:M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ignificant accounting policies - (Details) $ in Thousands, ¥ in Millions</t>
        </is>
      </c>
      <c r="B1" s="2" t="inlineStr">
        <is>
          <t>1 Months Ended</t>
        </is>
      </c>
    </row>
    <row r="2">
      <c r="B2" s="2" t="inlineStr">
        <is>
          <t>Apr. 30, 2020CNY (¥)</t>
        </is>
      </c>
      <c r="C2" s="2" t="inlineStr">
        <is>
          <t>Apr. 30, 2020USD ($)</t>
        </is>
      </c>
      <c r="D2" s="2" t="inlineStr">
        <is>
          <t>Jun. 30, 2020USD ($)</t>
        </is>
      </c>
    </row>
    <row r="3">
      <c r="A3" s="3" t="inlineStr">
        <is>
          <t>Basis of presentation and significant accounting policies</t>
        </is>
      </c>
    </row>
    <row r="4">
      <c r="A4" s="4" t="inlineStr">
        <is>
          <t>Retained earnings</t>
        </is>
      </c>
      <c r="D4" s="6" t="n">
        <v>789</v>
      </c>
    </row>
    <row r="5">
      <c r="A5" s="4" t="inlineStr">
        <is>
          <t>Changchun Hualong Automotive Technology Co Ltd Changchun Hualong [Member]</t>
        </is>
      </c>
    </row>
    <row r="6">
      <c r="A6" s="3" t="inlineStr">
        <is>
          <t>Basis of presentation and significant accounting policies</t>
        </is>
      </c>
    </row>
    <row r="7">
      <c r="A7" s="4" t="inlineStr">
        <is>
          <t>Consideration for additional equity interest acquired</t>
        </is>
      </c>
      <c r="B7" s="9" t="n">
        <v>1.2</v>
      </c>
      <c r="C7" s="6" t="n">
        <v>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Advance payments (Details) - USD ($) $ in Thousands</t>
        </is>
      </c>
      <c r="B1" s="2" t="inlineStr">
        <is>
          <t>Jun. 30, 2021</t>
        </is>
      </c>
      <c r="C1" s="2" t="inlineStr">
        <is>
          <t>Dec. 31, 2020</t>
        </is>
      </c>
    </row>
    <row r="2">
      <c r="A2" s="3" t="inlineStr">
        <is>
          <t>Accounts and notes receivable, net</t>
        </is>
      </c>
    </row>
    <row r="3">
      <c r="A3" s="4" t="inlineStr">
        <is>
          <t>Accounts receivable - unrelated parties</t>
        </is>
      </c>
      <c r="B3" s="6" t="n">
        <v>138866</v>
      </c>
      <c r="C3" s="6" t="n">
        <v>141018</v>
      </c>
    </row>
    <row r="4">
      <c r="A4" s="4" t="inlineStr">
        <is>
          <t>Notes receivable - unrelated parties</t>
        </is>
      </c>
      <c r="B4" s="5" t="n">
        <v>75753</v>
      </c>
      <c r="C4" s="5" t="n">
        <v>85354</v>
      </c>
    </row>
    <row r="5">
      <c r="A5" s="4" t="inlineStr">
        <is>
          <t>Total accounts and notes receivable - unrelated parties</t>
        </is>
      </c>
      <c r="B5" s="5" t="n">
        <v>214619</v>
      </c>
      <c r="C5" s="5" t="n">
        <v>226372</v>
      </c>
    </row>
    <row r="6">
      <c r="A6" s="4" t="inlineStr">
        <is>
          <t>Less: allowance for doubtful accounts - unrelated parties</t>
        </is>
      </c>
      <c r="B6" s="5" t="n">
        <v>-9837</v>
      </c>
      <c r="C6" s="5" t="n">
        <v>-9853</v>
      </c>
    </row>
    <row r="7">
      <c r="A7" s="4" t="inlineStr">
        <is>
          <t>Accounts and notes receivable, net - unrelated parties</t>
        </is>
      </c>
      <c r="B7" s="5" t="n">
        <v>204782</v>
      </c>
      <c r="C7" s="5" t="n">
        <v>216519</v>
      </c>
    </row>
    <row r="8">
      <c r="A8" s="4" t="inlineStr">
        <is>
          <t>Accounts and notes receivable - related parties</t>
        </is>
      </c>
      <c r="B8" s="5" t="n">
        <v>24120</v>
      </c>
      <c r="C8" s="5" t="n">
        <v>17622</v>
      </c>
    </row>
    <row r="9">
      <c r="A9" s="4" t="inlineStr">
        <is>
          <t>Less: allowance for doubtful accounts - related parties</t>
        </is>
      </c>
      <c r="B9" s="5" t="n">
        <v>-441</v>
      </c>
      <c r="C9" s="5" t="n">
        <v>-1</v>
      </c>
    </row>
    <row r="10">
      <c r="A10" s="4" t="inlineStr">
        <is>
          <t>Accounts and notes receivable, net - related parties</t>
        </is>
      </c>
      <c r="B10" s="5" t="n">
        <v>23679</v>
      </c>
      <c r="C10" s="5" t="n">
        <v>17621</v>
      </c>
    </row>
    <row r="11">
      <c r="A11" s="4" t="inlineStr">
        <is>
          <t>Accounts and notes receivable, net</t>
        </is>
      </c>
      <c r="B11" s="6" t="n">
        <v>228461</v>
      </c>
      <c r="C11" s="6" t="n">
        <v>2341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Accounts and notes receivable, net - Additional Information (Details) $ in Millions</t>
        </is>
      </c>
      <c r="B1" s="2" t="inlineStr">
        <is>
          <t>3 Months Ended</t>
        </is>
      </c>
      <c r="D1" s="2" t="inlineStr">
        <is>
          <t>6 Months Ended</t>
        </is>
      </c>
    </row>
    <row r="2">
      <c r="B2" s="2" t="inlineStr">
        <is>
          <t>Jun. 30, 2021USD ($)customer</t>
        </is>
      </c>
      <c r="C2" s="2" t="inlineStr">
        <is>
          <t>Jun. 30, 2020USD ($)customer</t>
        </is>
      </c>
      <c r="D2" s="2" t="inlineStr">
        <is>
          <t>Jun. 30, 2021USD ($)customer</t>
        </is>
      </c>
      <c r="E2" s="2" t="inlineStr">
        <is>
          <t>Jun. 30, 2020USD ($)customer</t>
        </is>
      </c>
      <c r="F2" s="2" t="inlineStr">
        <is>
          <t>Dec. 31, 2020USD ($)</t>
        </is>
      </c>
    </row>
    <row r="3">
      <c r="A3" s="3" t="inlineStr">
        <is>
          <t>Financing Receivables [Line Items]</t>
        </is>
      </c>
    </row>
    <row r="4">
      <c r="A4" s="4" t="inlineStr">
        <is>
          <t>Financing receivable, net</t>
        </is>
      </c>
      <c r="B4" s="6" t="n">
        <v>0</v>
      </c>
      <c r="D4" s="6" t="n">
        <v>0</v>
      </c>
      <c r="F4" s="10" t="n">
        <v>8.199999999999999</v>
      </c>
    </row>
    <row r="5">
      <c r="A5" s="4" t="inlineStr">
        <is>
          <t>Notes receivable pledged as collateral</t>
        </is>
      </c>
      <c r="B5" s="11" t="n">
        <v>4.4</v>
      </c>
      <c r="D5" s="11" t="n">
        <v>4.4</v>
      </c>
      <c r="F5" s="10" t="n">
        <v>5.5</v>
      </c>
    </row>
    <row r="6">
      <c r="A6" s="4" t="inlineStr">
        <is>
          <t>Allowance for accounts and notes receivable</t>
        </is>
      </c>
      <c r="B6" s="10" t="n">
        <v>0.6</v>
      </c>
      <c r="C6" s="10" t="n">
        <v>0.1</v>
      </c>
      <c r="D6" s="10" t="n">
        <v>0.4</v>
      </c>
      <c r="E6" s="10" t="n">
        <v>0.2</v>
      </c>
    </row>
    <row r="7">
      <c r="A7" s="4" t="inlineStr">
        <is>
          <t>Customer One [Member]</t>
        </is>
      </c>
    </row>
    <row r="8">
      <c r="A8" s="3" t="inlineStr">
        <is>
          <t>Financing Receivables [Line Items]</t>
        </is>
      </c>
    </row>
    <row r="9">
      <c r="A9" s="4" t="inlineStr">
        <is>
          <t>Concentration risk (as a percent)</t>
        </is>
      </c>
      <c r="B9" s="4" t="inlineStr">
        <is>
          <t>18.30%</t>
        </is>
      </c>
      <c r="C9" s="4" t="inlineStr">
        <is>
          <t>10.10%</t>
        </is>
      </c>
      <c r="D9" s="4" t="inlineStr">
        <is>
          <t>17.40%</t>
        </is>
      </c>
      <c r="E9" s="4" t="inlineStr">
        <is>
          <t>21.10%</t>
        </is>
      </c>
    </row>
    <row r="10">
      <c r="A10" s="4" t="inlineStr">
        <is>
          <t>Customer Two [Member]</t>
        </is>
      </c>
    </row>
    <row r="11">
      <c r="A11" s="3" t="inlineStr">
        <is>
          <t>Financing Receivables [Line Items]</t>
        </is>
      </c>
    </row>
    <row r="12">
      <c r="A12" s="4" t="inlineStr">
        <is>
          <t>Concentration risk (as a percent)</t>
        </is>
      </c>
      <c r="B12" s="4" t="inlineStr">
        <is>
          <t>10.00%</t>
        </is>
      </c>
    </row>
    <row r="13">
      <c r="A13" s="4" t="inlineStr">
        <is>
          <t>Product Concentration Risk [Member]</t>
        </is>
      </c>
    </row>
    <row r="14">
      <c r="A14" s="3" t="inlineStr">
        <is>
          <t>Financing Receivables [Line Items]</t>
        </is>
      </c>
    </row>
    <row r="15">
      <c r="A15" s="4" t="inlineStr">
        <is>
          <t>Number of customers | customer</t>
        </is>
      </c>
      <c r="B15" s="5" t="n">
        <v>5</v>
      </c>
      <c r="C15" s="5" t="n">
        <v>5</v>
      </c>
      <c r="D15" s="5" t="n">
        <v>5</v>
      </c>
      <c r="E15" s="5" t="n">
        <v>5</v>
      </c>
    </row>
    <row r="16">
      <c r="A16" s="4" t="inlineStr">
        <is>
          <t>Concentration risk (as a percent)</t>
        </is>
      </c>
      <c r="B16" s="4" t="inlineStr">
        <is>
          <t>41.80%</t>
        </is>
      </c>
      <c r="C16" s="4" t="inlineStr">
        <is>
          <t>38.40%</t>
        </is>
      </c>
      <c r="D16" s="4" t="inlineStr">
        <is>
          <t>42.30%</t>
        </is>
      </c>
      <c r="E16" s="4" t="inlineStr">
        <is>
          <t>44.40%</t>
        </is>
      </c>
    </row>
    <row r="17">
      <c r="A17" s="4" t="inlineStr">
        <is>
          <t>Accounts receivable</t>
        </is>
      </c>
    </row>
    <row r="18">
      <c r="A18" s="3" t="inlineStr">
        <is>
          <t>Financing Receivables [Line Items]</t>
        </is>
      </c>
    </row>
    <row r="19">
      <c r="A19" s="4" t="inlineStr">
        <is>
          <t>Concentration risk (as a percent)</t>
        </is>
      </c>
      <c r="D19" s="4" t="inlineStr">
        <is>
          <t>8.50%</t>
        </is>
      </c>
      <c r="E19" s="4" t="inlineStr">
        <is>
          <t>6.7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Raw materials</t>
        </is>
      </c>
      <c r="B3" s="6" t="n">
        <v>27014</v>
      </c>
      <c r="C3" s="6" t="n">
        <v>24367</v>
      </c>
    </row>
    <row r="4">
      <c r="A4" s="4" t="inlineStr">
        <is>
          <t>Work in process</t>
        </is>
      </c>
      <c r="B4" s="5" t="n">
        <v>8754</v>
      </c>
      <c r="C4" s="5" t="n">
        <v>10098</v>
      </c>
    </row>
    <row r="5">
      <c r="A5" s="4" t="inlineStr">
        <is>
          <t>Finished goods</t>
        </is>
      </c>
      <c r="B5" s="5" t="n">
        <v>60203</v>
      </c>
      <c r="C5" s="5" t="n">
        <v>53860</v>
      </c>
    </row>
    <row r="6">
      <c r="A6" s="4" t="inlineStr">
        <is>
          <t>Total</t>
        </is>
      </c>
      <c r="B6" s="6" t="n">
        <v>95971</v>
      </c>
      <c r="C6" s="6" t="n">
        <v>88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ies</t>
        </is>
      </c>
    </row>
    <row r="4">
      <c r="A4" s="4" t="inlineStr">
        <is>
          <t>Valuation Allowances and Reserves, Adjustments</t>
        </is>
      </c>
      <c r="B4" s="10" t="n">
        <v>1.1</v>
      </c>
      <c r="C4" s="10" t="n">
        <v>0.6</v>
      </c>
      <c r="D4" s="10" t="n">
        <v>2.3</v>
      </c>
      <c r="E4" s="10" t="n">
        <v>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Jun. 30, 2021</t>
        </is>
      </c>
      <c r="C1" s="2" t="inlineStr">
        <is>
          <t>Dec. 31, 2020</t>
        </is>
      </c>
    </row>
    <row r="2">
      <c r="A2" s="3" t="inlineStr">
        <is>
          <t>Debt Instrument [Line Items]</t>
        </is>
      </c>
    </row>
    <row r="3">
      <c r="A3" s="4" t="inlineStr">
        <is>
          <t>Long-term investments</t>
        </is>
      </c>
      <c r="B3" s="6" t="n">
        <v>45629</v>
      </c>
      <c r="C3" s="6" t="n">
        <v>49766</v>
      </c>
    </row>
    <row r="4">
      <c r="A4" s="4" t="inlineStr">
        <is>
          <t>Chongqing Venture Fund</t>
        </is>
      </c>
    </row>
    <row r="5">
      <c r="A5" s="3" t="inlineStr">
        <is>
          <t>Debt Instrument [Line Items]</t>
        </is>
      </c>
    </row>
    <row r="6">
      <c r="A6" s="4" t="inlineStr">
        <is>
          <t>Long-term investments</t>
        </is>
      </c>
      <c r="B6" s="5" t="n">
        <v>19695</v>
      </c>
      <c r="C6" s="5" t="n">
        <v>20230</v>
      </c>
    </row>
    <row r="7">
      <c r="A7" s="4" t="inlineStr">
        <is>
          <t>Hubei Venture Fund</t>
        </is>
      </c>
    </row>
    <row r="8">
      <c r="A8" s="3" t="inlineStr">
        <is>
          <t>Debt Instrument [Line Items]</t>
        </is>
      </c>
    </row>
    <row r="9">
      <c r="A9" s="4" t="inlineStr">
        <is>
          <t>Long-term investments</t>
        </is>
      </c>
      <c r="B9" s="5" t="n">
        <v>11969</v>
      </c>
      <c r="C9" s="5" t="n">
        <v>14473</v>
      </c>
    </row>
    <row r="10">
      <c r="A10" s="4" t="inlineStr">
        <is>
          <t>Suzhou Venture Fund</t>
        </is>
      </c>
    </row>
    <row r="11">
      <c r="A11" s="3" t="inlineStr">
        <is>
          <t>Debt Instrument [Line Items]</t>
        </is>
      </c>
    </row>
    <row r="12">
      <c r="A12" s="4" t="inlineStr">
        <is>
          <t>Long-term investments</t>
        </is>
      </c>
      <c r="B12" s="5" t="n">
        <v>7987</v>
      </c>
      <c r="C12" s="5" t="n">
        <v>7740</v>
      </c>
    </row>
    <row r="13">
      <c r="A13" s="4" t="inlineStr">
        <is>
          <t>Beijing Henglong</t>
        </is>
      </c>
    </row>
    <row r="14">
      <c r="A14" s="3" t="inlineStr">
        <is>
          <t>Debt Instrument [Line Items]</t>
        </is>
      </c>
    </row>
    <row r="15">
      <c r="A15" s="4" t="inlineStr">
        <is>
          <t>Long-term investments</t>
        </is>
      </c>
      <c r="B15" s="5" t="n">
        <v>4017</v>
      </c>
      <c r="C15" s="5" t="n">
        <v>5241</v>
      </c>
    </row>
    <row r="16">
      <c r="A16" s="4" t="inlineStr">
        <is>
          <t>Henglong Tianyu</t>
        </is>
      </c>
    </row>
    <row r="17">
      <c r="A17" s="3" t="inlineStr">
        <is>
          <t>Debt Instrument [Line Items]</t>
        </is>
      </c>
    </row>
    <row r="18">
      <c r="A18" s="4" t="inlineStr">
        <is>
          <t>Long-term investments</t>
        </is>
      </c>
      <c r="B18" s="5" t="n">
        <v>998</v>
      </c>
      <c r="C18" s="5" t="n">
        <v>1070</v>
      </c>
    </row>
    <row r="19">
      <c r="A19" s="4" t="inlineStr">
        <is>
          <t>Chongqing Jinghua</t>
        </is>
      </c>
    </row>
    <row r="20">
      <c r="A20" s="3" t="inlineStr">
        <is>
          <t>Debt Instrument [Line Items]</t>
        </is>
      </c>
    </row>
    <row r="21">
      <c r="A21" s="4" t="inlineStr">
        <is>
          <t>Long-term investments</t>
        </is>
      </c>
      <c r="B21" s="5" t="n">
        <v>550</v>
      </c>
      <c r="C21" s="5" t="n">
        <v>599</v>
      </c>
    </row>
    <row r="22">
      <c r="A22" s="4" t="inlineStr">
        <is>
          <t>Jiangsu Intelligent</t>
        </is>
      </c>
    </row>
    <row r="23">
      <c r="A23" s="3" t="inlineStr">
        <is>
          <t>Debt Instrument [Line Items]</t>
        </is>
      </c>
    </row>
    <row r="24">
      <c r="A24" s="4" t="inlineStr">
        <is>
          <t>Long-term investments</t>
        </is>
      </c>
      <c r="B24" s="6" t="n">
        <v>413</v>
      </c>
      <c r="C24" s="6" t="n">
        <v>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6159</v>
      </c>
      <c r="C4" s="6" t="n">
        <v>-4868</v>
      </c>
    </row>
    <row r="5">
      <c r="A5" s="3" t="inlineStr">
        <is>
          <t>Adjustments to reconcile net income from operations to net cash (used in)/provided by operating activities:</t>
        </is>
      </c>
    </row>
    <row r="6">
      <c r="A6" s="4" t="inlineStr">
        <is>
          <t>Share-based compensation</t>
        </is>
      </c>
      <c r="B6" s="5" t="n">
        <v>88</v>
      </c>
      <c r="C6" s="5" t="n">
        <v>0</v>
      </c>
    </row>
    <row r="7">
      <c r="A7" s="4" t="inlineStr">
        <is>
          <t>Depreciation and amortization</t>
        </is>
      </c>
      <c r="B7" s="5" t="n">
        <v>13117</v>
      </c>
      <c r="C7" s="5" t="n">
        <v>10562</v>
      </c>
    </row>
    <row r="8">
      <c r="A8" s="4" t="inlineStr">
        <is>
          <t>Provision/(reversal) of credit losses</t>
        </is>
      </c>
      <c r="B8" s="5" t="n">
        <v>311</v>
      </c>
      <c r="C8" s="5" t="n">
        <v>-239</v>
      </c>
    </row>
    <row r="9">
      <c r="A9" s="4" t="inlineStr">
        <is>
          <t>Deferred income taxes</t>
        </is>
      </c>
      <c r="B9" s="5" t="n">
        <v>469</v>
      </c>
      <c r="C9" s="5" t="n">
        <v>21</v>
      </c>
    </row>
    <row r="10">
      <c r="A10" s="4" t="inlineStr">
        <is>
          <t>Equity in gain/(loss) of affiliated companies</t>
        </is>
      </c>
      <c r="B10" s="5" t="n">
        <v>-184</v>
      </c>
      <c r="C10" s="5" t="n">
        <v>178</v>
      </c>
    </row>
    <row r="11">
      <c r="A11" s="4" t="inlineStr">
        <is>
          <t>Government subsidy reclassified from government loans</t>
        </is>
      </c>
      <c r="B11" s="5" t="n">
        <v>0</v>
      </c>
      <c r="C11" s="5" t="n">
        <v>287</v>
      </c>
    </row>
    <row r="12">
      <c r="A12" s="4" t="inlineStr">
        <is>
          <t>Loss on fixed assets disposals</t>
        </is>
      </c>
      <c r="B12" s="5" t="n">
        <v>9</v>
      </c>
      <c r="C12" s="5" t="n">
        <v>42</v>
      </c>
    </row>
    <row r="13">
      <c r="A13" s="3" t="inlineStr">
        <is>
          <t>(Increase)/decrease in:</t>
        </is>
      </c>
    </row>
    <row r="14">
      <c r="A14" s="4" t="inlineStr">
        <is>
          <t>Accounts and notes receivable</t>
        </is>
      </c>
      <c r="B14" s="5" t="n">
        <v>6887</v>
      </c>
      <c r="C14" s="5" t="n">
        <v>41917</v>
      </c>
    </row>
    <row r="15">
      <c r="A15" s="4" t="inlineStr">
        <is>
          <t>Inventories</t>
        </is>
      </c>
      <c r="B15" s="5" t="n">
        <v>-7036</v>
      </c>
      <c r="C15" s="5" t="n">
        <v>-1281</v>
      </c>
    </row>
    <row r="16">
      <c r="A16" s="4" t="inlineStr">
        <is>
          <t>Other current assets</t>
        </is>
      </c>
      <c r="B16" s="5" t="n">
        <v>-1250</v>
      </c>
      <c r="C16" s="5" t="n">
        <v>-1355</v>
      </c>
    </row>
    <row r="17">
      <c r="A17" s="3" t="inlineStr">
        <is>
          <t>Increase/(decrease) in:</t>
        </is>
      </c>
    </row>
    <row r="18">
      <c r="A18" s="4" t="inlineStr">
        <is>
          <t>Accounts and notes payable</t>
        </is>
      </c>
      <c r="B18" s="5" t="n">
        <v>-6291</v>
      </c>
      <c r="C18" s="5" t="n">
        <v>-11924</v>
      </c>
    </row>
    <row r="19">
      <c r="A19" s="4" t="inlineStr">
        <is>
          <t>Accrued expenses and other payables</t>
        </is>
      </c>
      <c r="B19" s="5" t="n">
        <v>-4030</v>
      </c>
      <c r="C19" s="5" t="n">
        <v>2683</v>
      </c>
    </row>
    <row r="20">
      <c r="A20" s="4" t="inlineStr">
        <is>
          <t>Long-term taxes payable</t>
        </is>
      </c>
      <c r="B20" s="5" t="n">
        <v>-2809</v>
      </c>
      <c r="C20" s="5" t="n">
        <v>-2809</v>
      </c>
    </row>
    <row r="21">
      <c r="A21" s="4" t="inlineStr">
        <is>
          <t>Other current liabilities</t>
        </is>
      </c>
      <c r="B21" s="5" t="n">
        <v>105</v>
      </c>
      <c r="C21" s="5" t="n">
        <v>-1835</v>
      </c>
    </row>
    <row r="22">
      <c r="A22" s="4" t="inlineStr">
        <is>
          <t>Net cash provided by operating activities</t>
        </is>
      </c>
      <c r="B22" s="5" t="n">
        <v>5545</v>
      </c>
      <c r="C22" s="5" t="n">
        <v>31379</v>
      </c>
    </row>
    <row r="23">
      <c r="A23" s="3" t="inlineStr">
        <is>
          <t>Cash flows from investing activities:</t>
        </is>
      </c>
    </row>
    <row r="24">
      <c r="A24" s="4" t="inlineStr">
        <is>
          <t>Increase in demand loans included in other non-current assets</t>
        </is>
      </c>
      <c r="B24" s="5" t="n">
        <v>-137</v>
      </c>
      <c r="C24" s="5" t="n">
        <v>-3</v>
      </c>
    </row>
    <row r="25">
      <c r="A25" s="4" t="inlineStr">
        <is>
          <t>Repayment of loan from a related party</t>
        </is>
      </c>
      <c r="B25" s="5" t="n">
        <v>154</v>
      </c>
      <c r="C25" s="5" t="n">
        <v>0</v>
      </c>
    </row>
    <row r="26">
      <c r="A26" s="4" t="inlineStr">
        <is>
          <t>Cash received from property, plant and equipment sales</t>
        </is>
      </c>
      <c r="B26" s="5" t="n">
        <v>206</v>
      </c>
      <c r="C26" s="5" t="n">
        <v>586</v>
      </c>
    </row>
    <row r="27">
      <c r="A27" s="4" t="inlineStr">
        <is>
          <t>Payments to acquire property, plant and equipment (including $330 and $760 paid to related parties for the six months ended June 30, 2021 and 2020, respectively)</t>
        </is>
      </c>
      <c r="B27" s="5" t="n">
        <v>-3927</v>
      </c>
      <c r="C27" s="5" t="n">
        <v>-4525</v>
      </c>
    </row>
    <row r="28">
      <c r="A28" s="4" t="inlineStr">
        <is>
          <t>Payments to acquire intangible assets</t>
        </is>
      </c>
      <c r="B28" s="5" t="n">
        <v>-303</v>
      </c>
      <c r="C28" s="5" t="n">
        <v>-390</v>
      </c>
    </row>
    <row r="29">
      <c r="A29" s="4" t="inlineStr">
        <is>
          <t>Investment under the equity method</t>
        </is>
      </c>
      <c r="B29" s="5" t="n">
        <v>0</v>
      </c>
      <c r="C29" s="5" t="n">
        <v>-5360</v>
      </c>
    </row>
    <row r="30">
      <c r="A30" s="4" t="inlineStr">
        <is>
          <t>Purchase of short-term investments</t>
        </is>
      </c>
      <c r="B30" s="5" t="n">
        <v>-31253</v>
      </c>
      <c r="C30" s="5" t="n">
        <v>-27128</v>
      </c>
    </row>
    <row r="31">
      <c r="A31" s="4" t="inlineStr">
        <is>
          <t>Proceeds from maturities of short-term investments</t>
        </is>
      </c>
      <c r="B31" s="5" t="n">
        <v>23806</v>
      </c>
      <c r="C31" s="5" t="n">
        <v>5781</v>
      </c>
    </row>
    <row r="32">
      <c r="A32" s="4" t="inlineStr">
        <is>
          <t>Cash received from long-term investment</t>
        </is>
      </c>
      <c r="B32" s="5" t="n">
        <v>4785</v>
      </c>
      <c r="C32" s="5" t="n">
        <v>448</v>
      </c>
    </row>
    <row r="33">
      <c r="A33" s="4" t="inlineStr">
        <is>
          <t>Net cash used in by investing activities</t>
        </is>
      </c>
      <c r="B33" s="5" t="n">
        <v>-6669</v>
      </c>
      <c r="C33" s="5" t="n">
        <v>-30591</v>
      </c>
    </row>
    <row r="34">
      <c r="A34" s="3" t="inlineStr">
        <is>
          <t>Cash flows from financing activities:</t>
        </is>
      </c>
    </row>
    <row r="35">
      <c r="A35" s="4" t="inlineStr">
        <is>
          <t>Proceeds from bank loans</t>
        </is>
      </c>
      <c r="B35" s="5" t="n">
        <v>34990</v>
      </c>
      <c r="C35" s="5" t="n">
        <v>36135</v>
      </c>
    </row>
    <row r="36">
      <c r="A36" s="4" t="inlineStr">
        <is>
          <t>Repayments of bank loans</t>
        </is>
      </c>
      <c r="B36" s="5" t="n">
        <v>-43081</v>
      </c>
      <c r="C36" s="5" t="n">
        <v>-33890</v>
      </c>
    </row>
    <row r="37">
      <c r="A37" s="4" t="inlineStr">
        <is>
          <t>Repayments of the borrowing for sale and leaseback transaction</t>
        </is>
      </c>
      <c r="B37" s="5" t="n">
        <v>-2217</v>
      </c>
      <c r="C37" s="5" t="n">
        <v>-2041</v>
      </c>
    </row>
    <row r="38">
      <c r="A38" s="4" t="inlineStr">
        <is>
          <t>Deemed distribution to shareholders</t>
        </is>
      </c>
      <c r="B38" s="5" t="n">
        <v>0</v>
      </c>
      <c r="C38" s="5" t="n">
        <v>-88</v>
      </c>
    </row>
    <row r="39">
      <c r="A39" s="4" t="inlineStr">
        <is>
          <t>Acquisition of non-controlling interest</t>
        </is>
      </c>
      <c r="B39" s="5" t="n">
        <v>-538</v>
      </c>
      <c r="C39" s="5" t="n">
        <v>-81</v>
      </c>
    </row>
    <row r="40">
      <c r="A40" s="4" t="inlineStr">
        <is>
          <t>Cash received from capital contributions by non-controlling interest holder</t>
        </is>
      </c>
      <c r="B40" s="5" t="n">
        <v>0</v>
      </c>
      <c r="C40" s="5" t="n">
        <v>212</v>
      </c>
    </row>
    <row r="41">
      <c r="A41" s="4" t="inlineStr">
        <is>
          <t>Net cash (used in)/provided by financing activities</t>
        </is>
      </c>
      <c r="B41" s="5" t="n">
        <v>-10846</v>
      </c>
      <c r="C41" s="5" t="n">
        <v>247</v>
      </c>
    </row>
    <row r="42">
      <c r="A42" s="4" t="inlineStr">
        <is>
          <t>Effects of exchange rate on cash, cash equivalents and pledged cash</t>
        </is>
      </c>
      <c r="B42" s="5" t="n">
        <v>1226</v>
      </c>
      <c r="C42" s="5" t="n">
        <v>-1558</v>
      </c>
    </row>
    <row r="43">
      <c r="A43" s="4" t="inlineStr">
        <is>
          <t>Net decrease in cash, cash equivalents and pledged cash</t>
        </is>
      </c>
      <c r="B43" s="5" t="n">
        <v>-10744</v>
      </c>
      <c r="C43" s="5" t="n">
        <v>-523</v>
      </c>
    </row>
    <row r="44">
      <c r="A44" s="4" t="inlineStr">
        <is>
          <t>Cash, cash equivalents and pledged cash at beginning of the period</t>
        </is>
      </c>
      <c r="B44" s="5" t="n">
        <v>128061</v>
      </c>
      <c r="C44" s="5" t="n">
        <v>106403</v>
      </c>
    </row>
    <row r="45">
      <c r="A45" s="4" t="inlineStr">
        <is>
          <t>Cash, cash equivalents and pledged cash at end of the period</t>
        </is>
      </c>
      <c r="B45" s="6" t="n">
        <v>117317</v>
      </c>
      <c r="C45" s="6" t="n">
        <v>1058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Long-term investments - Additional Information (Details) - USD ($) $ in Millions</t>
        </is>
      </c>
      <c r="B1" s="2" t="inlineStr">
        <is>
          <t>1 Months Ended</t>
        </is>
      </c>
    </row>
    <row r="2">
      <c r="B2" s="2" t="inlineStr">
        <is>
          <t>Jun. 30, 2021</t>
        </is>
      </c>
      <c r="C2" s="2" t="inlineStr">
        <is>
          <t>May 31, 2021</t>
        </is>
      </c>
      <c r="D2" s="2" t="inlineStr">
        <is>
          <t>Apr. 30, 2021</t>
        </is>
      </c>
      <c r="E2" s="2" t="inlineStr">
        <is>
          <t>Jan. 31, 2021</t>
        </is>
      </c>
    </row>
    <row r="3">
      <c r="A3" s="4" t="inlineStr">
        <is>
          <t>Chongqing Venture Fund</t>
        </is>
      </c>
    </row>
    <row r="4">
      <c r="A4" s="3" t="inlineStr">
        <is>
          <t>Debt Instrument [Line Items]</t>
        </is>
      </c>
    </row>
    <row r="5">
      <c r="A5" s="4" t="inlineStr">
        <is>
          <t>Proceeds from Partnership Contribution</t>
        </is>
      </c>
      <c r="B5" s="10" t="n">
        <v>0.8</v>
      </c>
      <c r="C5" s="10" t="n">
        <v>0.8</v>
      </c>
      <c r="E5" s="10" t="n">
        <v>0.8</v>
      </c>
    </row>
    <row r="6">
      <c r="A6" s="4" t="inlineStr">
        <is>
          <t>Hubei Venture Fund</t>
        </is>
      </c>
    </row>
    <row r="7">
      <c r="A7" s="3" t="inlineStr">
        <is>
          <t>Debt Instrument [Line Items]</t>
        </is>
      </c>
    </row>
    <row r="8">
      <c r="A8" s="4" t="inlineStr">
        <is>
          <t>Proceeds from Partnership Contribution</t>
        </is>
      </c>
      <c r="D8" s="10" t="n">
        <v>2.4</v>
      </c>
    </row>
    <row r="9">
      <c r="A9" s="4" t="inlineStr">
        <is>
          <t>Beijing Henglong</t>
        </is>
      </c>
    </row>
    <row r="10">
      <c r="A10" s="3" t="inlineStr">
        <is>
          <t>Debt Instrument [Line Items]</t>
        </is>
      </c>
    </row>
    <row r="11">
      <c r="A11" s="4" t="inlineStr">
        <is>
          <t>Proceeds from Partnership Contribution</t>
        </is>
      </c>
      <c r="E11" s="10" t="n">
        <v>1.5</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Summarizes of Condensed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Revenue</t>
        </is>
      </c>
      <c r="B4" s="6" t="n">
        <v>120604</v>
      </c>
      <c r="C4" s="6" t="n">
        <v>83184</v>
      </c>
      <c r="D4" s="6" t="n">
        <v>250945</v>
      </c>
      <c r="E4" s="6" t="n">
        <v>156739</v>
      </c>
    </row>
    <row r="5">
      <c r="A5" s="4" t="inlineStr">
        <is>
          <t>Gross profit</t>
        </is>
      </c>
      <c r="B5" s="5" t="n">
        <v>15829</v>
      </c>
      <c r="C5" s="5" t="n">
        <v>7831</v>
      </c>
      <c r="D5" s="5" t="n">
        <v>35577</v>
      </c>
      <c r="E5" s="5" t="n">
        <v>18983</v>
      </c>
    </row>
    <row r="6">
      <c r="A6" s="4" t="inlineStr">
        <is>
          <t>Net income</t>
        </is>
      </c>
      <c r="B6" s="5" t="n">
        <v>3200</v>
      </c>
      <c r="C6" s="5" t="n">
        <v>-4098</v>
      </c>
      <c r="D6" s="5" t="n">
        <v>6406</v>
      </c>
      <c r="E6" s="5" t="n">
        <v>-4126</v>
      </c>
    </row>
    <row r="7">
      <c r="A7" s="4" t="inlineStr">
        <is>
          <t>Equity Method Investments</t>
        </is>
      </c>
    </row>
    <row r="8">
      <c r="A8" s="3" t="inlineStr">
        <is>
          <t>Debt Instrument [Line Items]</t>
        </is>
      </c>
    </row>
    <row r="9">
      <c r="A9" s="4" t="inlineStr">
        <is>
          <t>Revenue</t>
        </is>
      </c>
      <c r="B9" s="5" t="n">
        <v>8320</v>
      </c>
      <c r="D9" s="5" t="n">
        <v>2126</v>
      </c>
    </row>
    <row r="10">
      <c r="A10" s="4" t="inlineStr">
        <is>
          <t>Gross profit</t>
        </is>
      </c>
      <c r="B10" s="5" t="n">
        <v>8320</v>
      </c>
      <c r="D10" s="5" t="n">
        <v>2126</v>
      </c>
    </row>
    <row r="11">
      <c r="A11" s="4" t="inlineStr">
        <is>
          <t>Income from continuing operations</t>
        </is>
      </c>
      <c r="B11" s="5" t="n">
        <v>7705</v>
      </c>
      <c r="C11" s="5" t="n">
        <v>-231</v>
      </c>
      <c r="D11" s="5" t="n">
        <v>1512</v>
      </c>
      <c r="E11" s="5" t="n">
        <v>-183</v>
      </c>
    </row>
    <row r="12">
      <c r="A12" s="4" t="inlineStr">
        <is>
          <t>Net income</t>
        </is>
      </c>
      <c r="B12" s="6" t="n">
        <v>7705</v>
      </c>
      <c r="C12" s="6" t="n">
        <v>-231</v>
      </c>
      <c r="D12" s="6" t="n">
        <v>1512</v>
      </c>
      <c r="E12" s="6" t="n">
        <v>-1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1</t>
        </is>
      </c>
      <c r="C1" s="2" t="inlineStr">
        <is>
          <t>Dec. 31, 2020</t>
        </is>
      </c>
    </row>
    <row r="2">
      <c r="A2" s="3" t="inlineStr">
        <is>
          <t>Property, Plant and Equipment [Line Items]</t>
        </is>
      </c>
    </row>
    <row r="3">
      <c r="A3" s="4" t="inlineStr">
        <is>
          <t>Total amount of property, plant and equipment</t>
        </is>
      </c>
      <c r="B3" s="6" t="n">
        <v>335635</v>
      </c>
      <c r="C3" s="6" t="n">
        <v>326676</v>
      </c>
    </row>
    <row r="4">
      <c r="A4" s="4" t="inlineStr">
        <is>
          <t>Less: Accumulated depreciation</t>
        </is>
      </c>
      <c r="B4" s="5" t="n">
        <v>-199736</v>
      </c>
      <c r="C4" s="5" t="n">
        <v>-185672</v>
      </c>
    </row>
    <row r="5">
      <c r="A5" s="4" t="inlineStr">
        <is>
          <t>Total amount of property, plant and equipment, net</t>
        </is>
      </c>
      <c r="B5" s="5" t="n">
        <v>135899</v>
      </c>
      <c r="C5" s="5" t="n">
        <v>141004</v>
      </c>
    </row>
    <row r="6">
      <c r="A6" s="4" t="inlineStr">
        <is>
          <t>Buildings</t>
        </is>
      </c>
    </row>
    <row r="7">
      <c r="A7" s="3" t="inlineStr">
        <is>
          <t>Property, Plant and Equipment [Line Items]</t>
        </is>
      </c>
    </row>
    <row r="8">
      <c r="A8" s="4" t="inlineStr">
        <is>
          <t>Total amount of property, plant and equipment</t>
        </is>
      </c>
      <c r="B8" s="5" t="n">
        <v>62470</v>
      </c>
      <c r="C8" s="5" t="n">
        <v>61035</v>
      </c>
    </row>
    <row r="9">
      <c r="A9" s="4" t="inlineStr">
        <is>
          <t>Machinery and equipment</t>
        </is>
      </c>
    </row>
    <row r="10">
      <c r="A10" s="3" t="inlineStr">
        <is>
          <t>Property, Plant and Equipment [Line Items]</t>
        </is>
      </c>
    </row>
    <row r="11">
      <c r="A11" s="4" t="inlineStr">
        <is>
          <t>Total amount of property, plant and equipment</t>
        </is>
      </c>
      <c r="B11" s="5" t="n">
        <v>240136</v>
      </c>
      <c r="C11" s="5" t="n">
        <v>233273</v>
      </c>
    </row>
    <row r="12">
      <c r="A12" s="4" t="inlineStr">
        <is>
          <t>Electronic equipment</t>
        </is>
      </c>
    </row>
    <row r="13">
      <c r="A13" s="3" t="inlineStr">
        <is>
          <t>Property, Plant and Equipment [Line Items]</t>
        </is>
      </c>
    </row>
    <row r="14">
      <c r="A14" s="4" t="inlineStr">
        <is>
          <t>Total amount of property, plant and equipment</t>
        </is>
      </c>
      <c r="B14" s="5" t="n">
        <v>6612</v>
      </c>
      <c r="C14" s="5" t="n">
        <v>6491</v>
      </c>
    </row>
    <row r="15">
      <c r="A15" s="4" t="inlineStr">
        <is>
          <t>Motor vehicles</t>
        </is>
      </c>
    </row>
    <row r="16">
      <c r="A16" s="3" t="inlineStr">
        <is>
          <t>Property, Plant and Equipment [Line Items]</t>
        </is>
      </c>
    </row>
    <row r="17">
      <c r="A17" s="4" t="inlineStr">
        <is>
          <t>Total amount of property, plant and equipment</t>
        </is>
      </c>
      <c r="B17" s="5" t="n">
        <v>5113</v>
      </c>
      <c r="C17" s="5" t="n">
        <v>5064</v>
      </c>
    </row>
    <row r="18">
      <c r="A18" s="4" t="inlineStr">
        <is>
          <t>Construction in progress</t>
        </is>
      </c>
    </row>
    <row r="19">
      <c r="A19" s="3" t="inlineStr">
        <is>
          <t>Property, Plant and Equipment [Line Items]</t>
        </is>
      </c>
    </row>
    <row r="20">
      <c r="A20" s="4" t="inlineStr">
        <is>
          <t>Total amount of property, plant and equipment</t>
        </is>
      </c>
      <c r="B20" s="6" t="n">
        <v>21304</v>
      </c>
      <c r="C20" s="6" t="n">
        <v>208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net</t>
        </is>
      </c>
    </row>
    <row r="4">
      <c r="A4" s="4" t="inlineStr">
        <is>
          <t>Depreciation</t>
        </is>
      </c>
      <c r="B4" s="10" t="n">
        <v>6.4</v>
      </c>
      <c r="C4" s="10" t="n">
        <v>5.3</v>
      </c>
      <c r="D4" s="10" t="n">
        <v>12.7</v>
      </c>
      <c r="E4" s="10" t="n">
        <v>10.6</v>
      </c>
    </row>
    <row r="5">
      <c r="A5" s="4" t="inlineStr">
        <is>
          <t>Pledged Assets Separately Reported, Loans Pledged for Other Debt Obligations, at Fair Value</t>
        </is>
      </c>
      <c r="B5" s="11" t="n">
        <v>62.5</v>
      </c>
      <c r="D5" s="11" t="n">
        <v>62.5</v>
      </c>
      <c r="F5" s="10" t="n">
        <v>66.09999999999999</v>
      </c>
    </row>
    <row r="6">
      <c r="A6" s="4" t="inlineStr">
        <is>
          <t>Interest Costs Capitalized</t>
        </is>
      </c>
      <c r="B6" s="10" t="n">
        <v>0.2</v>
      </c>
      <c r="C6" s="10" t="n">
        <v>0.3</v>
      </c>
      <c r="D6" s="10" t="n">
        <v>0.4</v>
      </c>
      <c r="E6" s="10" t="n">
        <v>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Details) $ in Thousands, ¥ in Millions</t>
        </is>
      </c>
      <c r="C1" s="2" t="inlineStr">
        <is>
          <t>Jun. 30, 2021USD ($)</t>
        </is>
      </c>
      <c r="D1" s="2" t="inlineStr">
        <is>
          <t>Dec. 31, 2020USD ($)</t>
        </is>
      </c>
      <c r="E1" s="2" t="inlineStr">
        <is>
          <t>Sep. 03, 2019USD ($)</t>
        </is>
      </c>
      <c r="F1" s="2" t="inlineStr">
        <is>
          <t>Sep. 03, 2019CNY (¥)</t>
        </is>
      </c>
      <c r="G1" s="2" t="inlineStr">
        <is>
          <t>Aug. 07, 2019USD ($)</t>
        </is>
      </c>
      <c r="H1" s="2" t="inlineStr">
        <is>
          <t>Aug. 07, 2019CNY (¥)</t>
        </is>
      </c>
    </row>
    <row r="2">
      <c r="A2" s="3" t="inlineStr">
        <is>
          <t>Debt Instrument [Line Items]</t>
        </is>
      </c>
    </row>
    <row r="3">
      <c r="A3" s="4" t="inlineStr">
        <is>
          <t>Current portion of long-term government loan</t>
        </is>
      </c>
      <c r="C3" s="6" t="n">
        <v>0</v>
      </c>
      <c r="D3" s="6" t="n">
        <v>7663</v>
      </c>
    </row>
    <row r="4">
      <c r="A4" s="4" t="inlineStr">
        <is>
          <t>Subtotal</t>
        </is>
      </c>
      <c r="C4" s="5" t="n">
        <v>36415</v>
      </c>
      <c r="D4" s="5" t="n">
        <v>44238</v>
      </c>
    </row>
    <row r="5">
      <c r="A5" s="4" t="inlineStr">
        <is>
          <t>Long-term government loans</t>
        </is>
      </c>
      <c r="B5" s="4" t="inlineStr">
        <is>
          <t>[1]</t>
        </is>
      </c>
      <c r="C5" s="5" t="n">
        <v>0</v>
      </c>
      <c r="D5" s="5" t="n">
        <v>7663</v>
      </c>
    </row>
    <row r="6">
      <c r="A6" s="4" t="inlineStr">
        <is>
          <t>Less: Current portion of long-term government loans</t>
        </is>
      </c>
      <c r="C6" s="5" t="n">
        <v>0</v>
      </c>
      <c r="D6" s="5" t="n">
        <v>-7663</v>
      </c>
    </row>
    <row r="7">
      <c r="A7" s="4" t="inlineStr">
        <is>
          <t>Subtotal</t>
        </is>
      </c>
      <c r="C7" s="5" t="n">
        <v>0</v>
      </c>
      <c r="D7" s="5" t="n">
        <v>0</v>
      </c>
    </row>
    <row r="8">
      <c r="A8" s="4" t="inlineStr">
        <is>
          <t>Total bank and government loans</t>
        </is>
      </c>
      <c r="C8" s="5" t="n">
        <v>36415</v>
      </c>
      <c r="D8" s="5" t="n">
        <v>44238</v>
      </c>
    </row>
    <row r="9">
      <c r="A9" s="4" t="inlineStr">
        <is>
          <t>China Construction Bank [Member]</t>
        </is>
      </c>
    </row>
    <row r="10">
      <c r="A10" s="3" t="inlineStr">
        <is>
          <t>Debt Instrument [Line Items]</t>
        </is>
      </c>
    </row>
    <row r="11">
      <c r="A11" s="4" t="inlineStr">
        <is>
          <t>Short-term bank loans</t>
        </is>
      </c>
      <c r="B11" s="4" t="inlineStr">
        <is>
          <t>[2]</t>
        </is>
      </c>
      <c r="C11" s="6" t="n">
        <v>36415</v>
      </c>
      <c r="D11" s="6" t="n">
        <v>36575</v>
      </c>
    </row>
    <row r="12">
      <c r="A12" s="4" t="inlineStr">
        <is>
          <t>Chinese government loan [Member]</t>
        </is>
      </c>
    </row>
    <row r="13">
      <c r="A13" s="3" t="inlineStr">
        <is>
          <t>Debt Instrument [Line Items]</t>
        </is>
      </c>
    </row>
    <row r="14">
      <c r="A14" s="4" t="inlineStr">
        <is>
          <t>Short-term bank loans</t>
        </is>
      </c>
      <c r="E14" s="6" t="n">
        <v>4600</v>
      </c>
      <c r="F14" s="12" t="n">
        <v>30</v>
      </c>
      <c r="G14" s="6" t="n">
        <v>3000</v>
      </c>
      <c r="H14" s="12" t="n">
        <v>20</v>
      </c>
    </row>
    <row r="15"/>
    <row r="16">
      <c r="A16" s="4" t="inlineStr">
        <is>
          <t>[1]</t>
        </is>
      </c>
      <c r="B16" s="4" t="inlineStr">
        <is>
          <t>On August 7 and September 3, 2019, the Company borrowed from the local government loans of RMB 20.0 million and RMB 30.0 million, equivalent to approximately $3.0 million and $4.6 million, respectively. These loans were due for repayment on June 30, 2021 and have an interest rate of 3.80% per annum. As of June 30, 2021 and December 31, 2020, Henglong pledged nil and RMB 53.5 million, equivalent to approximately nil and $8.2 million, respectively, of notes receivable as collateral for the local government loans (See Note 3). The Company repaid these government loans on April 15, 2021 .</t>
        </is>
      </c>
    </row>
    <row r="17">
      <c r="A17" s="4" t="inlineStr">
        <is>
          <t>[2]</t>
        </is>
      </c>
      <c r="B17" s="4" t="inlineStr">
        <is>
          <t>The Company entered into credit facility agreements with various banks, which were secured by property, plant and equipment and land use rights of the Company. The total credit facility amount was $173.0 million and $172.7 million, respectively, as of June 30, 2021 and December 31, 2020. As of June 30, 2021, and December 31, 2020, the Company has drawn down loans with an aggregate amount of $36.4 million and $36.6 million, respectively. The weighted average interest rate was 3.4% and 3.7% , respectively.</t>
        </is>
      </c>
    </row>
  </sheetData>
  <mergeCells count="4">
    <mergeCell ref="A1:B1"/>
    <mergeCell ref="A15:G15"/>
    <mergeCell ref="B16:G16"/>
    <mergeCell ref="B17:G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ans - Additional Information (Details) ¥ in Millions, $ in Millions</t>
        </is>
      </c>
      <c r="B1" s="2" t="inlineStr">
        <is>
          <t>6 Months Ended</t>
        </is>
      </c>
      <c r="C1" s="2" t="inlineStr">
        <is>
          <t>12 Months Ended</t>
        </is>
      </c>
    </row>
    <row r="2">
      <c r="B2" s="2" t="inlineStr">
        <is>
          <t>Jun. 30, 2021USD ($)</t>
        </is>
      </c>
      <c r="C2" s="2" t="inlineStr">
        <is>
          <t>Dec. 31, 2020USD ($)</t>
        </is>
      </c>
      <c r="D2" s="2" t="inlineStr">
        <is>
          <t>Jun. 30, 2021CNY (¥)</t>
        </is>
      </c>
      <c r="E2" s="2" t="inlineStr">
        <is>
          <t>Dec. 31, 2020CNY (¥)</t>
        </is>
      </c>
      <c r="F2" s="2" t="inlineStr">
        <is>
          <t>Sep. 03, 2019USD ($)</t>
        </is>
      </c>
      <c r="G2" s="2" t="inlineStr">
        <is>
          <t>Sep. 03, 2019CNY (¥)</t>
        </is>
      </c>
      <c r="H2" s="2" t="inlineStr">
        <is>
          <t>Aug. 07, 2019USD ($)</t>
        </is>
      </c>
      <c r="I2" s="2" t="inlineStr">
        <is>
          <t>Aug. 07, 2019CNY (¥)</t>
        </is>
      </c>
    </row>
    <row r="3">
      <c r="A3" s="3" t="inlineStr">
        <is>
          <t>Debt Instrument [Line Items]</t>
        </is>
      </c>
    </row>
    <row r="4">
      <c r="A4" s="4" t="inlineStr">
        <is>
          <t>Short-term Debt, Weighted Average Interest Rate</t>
        </is>
      </c>
      <c r="B4" s="4" t="inlineStr">
        <is>
          <t>3.40%</t>
        </is>
      </c>
      <c r="C4" s="4" t="inlineStr">
        <is>
          <t>3.70%</t>
        </is>
      </c>
      <c r="D4" s="4" t="inlineStr">
        <is>
          <t>3.40%</t>
        </is>
      </c>
      <c r="E4" s="4" t="inlineStr">
        <is>
          <t>3.70%</t>
        </is>
      </c>
    </row>
    <row r="5">
      <c r="A5" s="4" t="inlineStr">
        <is>
          <t>Line of Credit Facility, Maximum Borrowing Capacity</t>
        </is>
      </c>
      <c r="B5" s="6" t="n">
        <v>173</v>
      </c>
      <c r="C5" s="10" t="n">
        <v>172.7</v>
      </c>
    </row>
    <row r="6">
      <c r="A6" s="4" t="inlineStr">
        <is>
          <t>Proceeds from Lines of Credit</t>
        </is>
      </c>
      <c r="B6" s="11" t="n">
        <v>36.4</v>
      </c>
      <c r="C6" s="11" t="n">
        <v>36.6</v>
      </c>
    </row>
    <row r="7">
      <c r="A7" s="4" t="inlineStr">
        <is>
          <t>Chinese government loan [Member]</t>
        </is>
      </c>
    </row>
    <row r="8">
      <c r="A8" s="3" t="inlineStr">
        <is>
          <t>Debt Instrument [Line Items]</t>
        </is>
      </c>
    </row>
    <row r="9">
      <c r="A9" s="4" t="inlineStr">
        <is>
          <t>Line of Credit Facility, Interest Rate at Period End</t>
        </is>
      </c>
      <c r="F9" s="4" t="inlineStr">
        <is>
          <t>3.80%</t>
        </is>
      </c>
      <c r="G9" s="4" t="inlineStr">
        <is>
          <t>3.80%</t>
        </is>
      </c>
      <c r="H9" s="4" t="inlineStr">
        <is>
          <t>3.80%</t>
        </is>
      </c>
      <c r="I9" s="4" t="inlineStr">
        <is>
          <t>3.80%</t>
        </is>
      </c>
    </row>
    <row r="10">
      <c r="A10" s="4" t="inlineStr">
        <is>
          <t>Short-term bank loans</t>
        </is>
      </c>
      <c r="F10" s="10" t="n">
        <v>4.6</v>
      </c>
      <c r="G10" s="12" t="n">
        <v>30</v>
      </c>
      <c r="H10" s="6" t="n">
        <v>3</v>
      </c>
      <c r="I10" s="12" t="n">
        <v>20</v>
      </c>
    </row>
    <row r="11">
      <c r="A11" s="4" t="inlineStr">
        <is>
          <t>Debt Instrument, Collateral Amount</t>
        </is>
      </c>
      <c r="B11" s="6" t="n">
        <v>0</v>
      </c>
      <c r="C11" s="10" t="n">
        <v>8.199999999999999</v>
      </c>
      <c r="D11" s="12" t="n">
        <v>0</v>
      </c>
      <c r="E11" s="9" t="n">
        <v>53.5</v>
      </c>
    </row>
  </sheetData>
  <mergeCells count="3">
    <mergeCell ref="A1:A2"/>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and notes payable (Details) - USD ($) $ in Thousands</t>
        </is>
      </c>
      <c r="B1" s="2" t="inlineStr">
        <is>
          <t>Jun. 30, 2021</t>
        </is>
      </c>
      <c r="C1" s="2" t="inlineStr">
        <is>
          <t>Dec. 31, 2020</t>
        </is>
      </c>
    </row>
    <row r="2">
      <c r="A2" s="3" t="inlineStr">
        <is>
          <t>Accounts and notes payable</t>
        </is>
      </c>
    </row>
    <row r="3">
      <c r="A3" s="4" t="inlineStr">
        <is>
          <t>Accounts payable - unrelated parties</t>
        </is>
      </c>
      <c r="B3" s="6" t="n">
        <v>129094</v>
      </c>
      <c r="C3" s="6" t="n">
        <v>132349</v>
      </c>
    </row>
    <row r="4">
      <c r="A4" s="4" t="inlineStr">
        <is>
          <t>Notes payable - unrelated parties</t>
        </is>
      </c>
      <c r="B4" s="5" t="n">
        <v>79346</v>
      </c>
      <c r="C4" s="5" t="n">
        <v>80173</v>
      </c>
    </row>
    <row r="5">
      <c r="A5" s="4" t="inlineStr">
        <is>
          <t>Accounts and notes payable - unrelated parties</t>
        </is>
      </c>
      <c r="B5" s="5" t="n">
        <v>208440</v>
      </c>
      <c r="C5" s="5" t="n">
        <v>212522</v>
      </c>
    </row>
    <row r="6">
      <c r="A6" s="4" t="inlineStr">
        <is>
          <t>Accounts and notes payable - related parties</t>
        </is>
      </c>
      <c r="B6" s="5" t="n">
        <v>12000</v>
      </c>
      <c r="C6" s="5" t="n">
        <v>12730</v>
      </c>
    </row>
    <row r="7">
      <c r="A7" s="4" t="inlineStr">
        <is>
          <t>Total</t>
        </is>
      </c>
      <c r="B7" s="5" t="n">
        <v>220440</v>
      </c>
      <c r="C7" s="5" t="n">
        <v>225252</v>
      </c>
    </row>
    <row r="8">
      <c r="A8" s="4" t="inlineStr">
        <is>
          <t>Cash pledged as collateral</t>
        </is>
      </c>
      <c r="B8" s="5" t="n">
        <v>34200</v>
      </c>
      <c r="C8" s="5" t="n">
        <v>30800</v>
      </c>
    </row>
    <row r="9">
      <c r="A9" s="4" t="inlineStr">
        <is>
          <t>Notes receivable pledged as collateral</t>
        </is>
      </c>
      <c r="B9" s="5" t="n">
        <v>4400</v>
      </c>
      <c r="C9" s="5" t="n">
        <v>5500</v>
      </c>
    </row>
    <row r="10">
      <c r="A10" s="4" t="inlineStr">
        <is>
          <t>Land use right pledged as collateral</t>
        </is>
      </c>
      <c r="B10" s="6" t="n">
        <v>45300</v>
      </c>
      <c r="C10" s="6" t="n">
        <v>43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Jun. 30, 2021</t>
        </is>
      </c>
      <c r="C1" s="2" t="inlineStr">
        <is>
          <t>Dec. 31, 2020</t>
        </is>
      </c>
    </row>
    <row r="2">
      <c r="A2" s="3" t="inlineStr">
        <is>
          <t>Accrued expenses and other payables</t>
        </is>
      </c>
    </row>
    <row r="3">
      <c r="A3" s="4" t="inlineStr">
        <is>
          <t>Warranty reserves</t>
        </is>
      </c>
      <c r="B3" s="6" t="n">
        <v>36537</v>
      </c>
      <c r="C3" s="6" t="n">
        <v>36215</v>
      </c>
    </row>
    <row r="4">
      <c r="A4" s="4" t="inlineStr">
        <is>
          <t>Accrued expenses</t>
        </is>
      </c>
      <c r="B4" s="5" t="n">
        <v>8752</v>
      </c>
      <c r="C4" s="5" t="n">
        <v>8627</v>
      </c>
    </row>
    <row r="5">
      <c r="A5" s="4" t="inlineStr">
        <is>
          <t>Current portion of other long-term payable (See Note 10)</t>
        </is>
      </c>
      <c r="B5" s="5" t="n">
        <v>3242</v>
      </c>
      <c r="C5" s="5" t="n">
        <v>4131</v>
      </c>
    </row>
    <row r="6">
      <c r="A6" s="4" t="inlineStr">
        <is>
          <t>Payables for overseas transportation and custom clearance</t>
        </is>
      </c>
      <c r="B6" s="5" t="n">
        <v>1358</v>
      </c>
      <c r="C6" s="5" t="n">
        <v>3278</v>
      </c>
    </row>
    <row r="7">
      <c r="A7" s="4" t="inlineStr">
        <is>
          <t>Dividends payable to holders of non-controlling interests</t>
        </is>
      </c>
      <c r="B7" s="5" t="n">
        <v>464</v>
      </c>
      <c r="C7" s="5" t="n">
        <v>460</v>
      </c>
    </row>
    <row r="8">
      <c r="A8" s="4" t="inlineStr">
        <is>
          <t>Accrued interest</t>
        </is>
      </c>
      <c r="B8" s="5" t="n">
        <v>144</v>
      </c>
      <c r="C8" s="5" t="n">
        <v>646</v>
      </c>
    </row>
    <row r="9">
      <c r="A9" s="4" t="inlineStr">
        <is>
          <t>Other payables</t>
        </is>
      </c>
      <c r="B9" s="5" t="n">
        <v>1224</v>
      </c>
      <c r="C9" s="5" t="n">
        <v>2250</v>
      </c>
    </row>
    <row r="10">
      <c r="A10" s="4" t="inlineStr">
        <is>
          <t>Balance at end of year</t>
        </is>
      </c>
      <c r="B10" s="6" t="n">
        <v>51721</v>
      </c>
      <c r="C10" s="6" t="n">
        <v>556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payables - Warran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rued expenses and other payables</t>
        </is>
      </c>
    </row>
    <row r="4">
      <c r="A4" s="4" t="inlineStr">
        <is>
          <t>Balance at beginning of the period</t>
        </is>
      </c>
      <c r="B4" s="6" t="n">
        <v>35985</v>
      </c>
      <c r="C4" s="6" t="n">
        <v>32642</v>
      </c>
      <c r="D4" s="6" t="n">
        <v>36215</v>
      </c>
      <c r="E4" s="6" t="n">
        <v>32907</v>
      </c>
    </row>
    <row r="5">
      <c r="A5" s="4" t="inlineStr">
        <is>
          <t>Additions during the period</t>
        </is>
      </c>
      <c r="B5" s="5" t="n">
        <v>4017</v>
      </c>
      <c r="C5" s="5" t="n">
        <v>4927</v>
      </c>
      <c r="D5" s="5" t="n">
        <v>7698</v>
      </c>
      <c r="E5" s="5" t="n">
        <v>8355</v>
      </c>
    </row>
    <row r="6">
      <c r="A6" s="4" t="inlineStr">
        <is>
          <t>Settlement within the period</t>
        </is>
      </c>
      <c r="B6" s="5" t="n">
        <v>-4085</v>
      </c>
      <c r="C6" s="5" t="n">
        <v>-3564</v>
      </c>
      <c r="D6" s="5" t="n">
        <v>-7730</v>
      </c>
      <c r="E6" s="5" t="n">
        <v>-6739</v>
      </c>
    </row>
    <row r="7">
      <c r="A7" s="4" t="inlineStr">
        <is>
          <t>Foreign currency translation loss/(gain)</t>
        </is>
      </c>
      <c r="B7" s="5" t="n">
        <v>620</v>
      </c>
      <c r="C7" s="5" t="n">
        <v>26</v>
      </c>
      <c r="D7" s="5" t="n">
        <v>354</v>
      </c>
      <c r="E7" s="5" t="n">
        <v>-492</v>
      </c>
    </row>
    <row r="8">
      <c r="A8" s="4" t="inlineStr">
        <is>
          <t>Balance at end of the period</t>
        </is>
      </c>
      <c r="B8" s="6" t="n">
        <v>36537</v>
      </c>
      <c r="C8" s="6" t="n">
        <v>34031</v>
      </c>
      <c r="D8" s="6" t="n">
        <v>36537</v>
      </c>
      <c r="E8" s="6" t="n">
        <v>340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Other long-term payable (Details) $ in Thousands, ¥ in Millions</t>
        </is>
      </c>
      <c r="B1" s="2" t="inlineStr">
        <is>
          <t>6 Months Ended</t>
        </is>
      </c>
    </row>
    <row r="2">
      <c r="B2" s="2" t="inlineStr">
        <is>
          <t>Jun. 30, 2021USD ($)</t>
        </is>
      </c>
      <c r="C2" s="2" t="inlineStr">
        <is>
          <t>Jun. 30, 2021CNY (¥)</t>
        </is>
      </c>
      <c r="D2" s="2" t="inlineStr">
        <is>
          <t>Jun. 30, 2020USD ($)</t>
        </is>
      </c>
      <c r="E2" s="2" t="inlineStr">
        <is>
          <t>Jun. 30, 2021CNY (¥)</t>
        </is>
      </c>
      <c r="F2" s="2" t="inlineStr">
        <is>
          <t>Dec. 31, 2020USD ($)</t>
        </is>
      </c>
      <c r="G2" s="2" t="inlineStr">
        <is>
          <t>Jan. 31, 2018</t>
        </is>
      </c>
    </row>
    <row r="3">
      <c r="A3" s="4" t="inlineStr">
        <is>
          <t>Term of Contract</t>
        </is>
      </c>
      <c r="G3" s="4" t="inlineStr">
        <is>
          <t>4 years</t>
        </is>
      </c>
    </row>
    <row r="4">
      <c r="A4" s="4" t="inlineStr">
        <is>
          <t>Payments to Acquire Property, Plant, and Equipment</t>
        </is>
      </c>
      <c r="B4" s="6" t="n">
        <v>3927</v>
      </c>
      <c r="D4" s="6" t="n">
        <v>4525</v>
      </c>
    </row>
    <row r="5">
      <c r="A5" s="4" t="inlineStr">
        <is>
          <t>Cash</t>
        </is>
      </c>
      <c r="B5" s="5" t="n">
        <v>15500</v>
      </c>
      <c r="E5" s="12" t="n">
        <v>100</v>
      </c>
    </row>
    <row r="6">
      <c r="A6" s="4" t="inlineStr">
        <is>
          <t>Sale leaseback transaction, quarterly rental payments</t>
        </is>
      </c>
      <c r="B6" s="5" t="n">
        <v>1100</v>
      </c>
    </row>
    <row r="7">
      <c r="A7" s="4" t="inlineStr">
        <is>
          <t>Other payables</t>
        </is>
      </c>
      <c r="B7" s="5" t="n">
        <v>1224</v>
      </c>
      <c r="F7" s="6" t="n">
        <v>2250</v>
      </c>
    </row>
    <row r="8">
      <c r="A8" s="4" t="inlineStr">
        <is>
          <t>Other long-term payable</t>
        </is>
      </c>
      <c r="F8" s="6" t="n">
        <v>1126</v>
      </c>
    </row>
    <row r="9">
      <c r="A9" s="4" t="inlineStr">
        <is>
          <t>Capital Lease Obligations [Member]</t>
        </is>
      </c>
    </row>
    <row r="10">
      <c r="A10" s="4" t="inlineStr">
        <is>
          <t>Payments to Acquire Property, Plant, and Equipment</t>
        </is>
      </c>
      <c r="B10" s="5" t="n">
        <v>14100</v>
      </c>
      <c r="C10" s="9" t="n">
        <v>91.3</v>
      </c>
    </row>
    <row r="11">
      <c r="A11" s="4" t="inlineStr">
        <is>
          <t>Other payables</t>
        </is>
      </c>
      <c r="B11" s="5" t="n">
        <v>3200</v>
      </c>
    </row>
    <row r="12">
      <c r="A12" s="4" t="inlineStr">
        <is>
          <t>Other long-term payable</t>
        </is>
      </c>
      <c r="B12"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Parenthetical) - USD ($) $ in Thousands</t>
        </is>
      </c>
      <c r="B1" s="2" t="inlineStr">
        <is>
          <t>6 Months Ended</t>
        </is>
      </c>
    </row>
    <row r="2">
      <c r="B2" s="2" t="inlineStr">
        <is>
          <t>Jun. 30, 2021</t>
        </is>
      </c>
      <c r="C2" s="2" t="inlineStr">
        <is>
          <t>Jun. 30, 2020</t>
        </is>
      </c>
    </row>
    <row r="3">
      <c r="A3" s="4" t="inlineStr">
        <is>
          <t>Payments to Acquire Property, Plant, and Equipment</t>
        </is>
      </c>
      <c r="B3" s="6" t="n">
        <v>3927</v>
      </c>
      <c r="C3" s="6" t="n">
        <v>4525</v>
      </c>
    </row>
    <row r="4">
      <c r="A4" s="4" t="inlineStr">
        <is>
          <t>Related Party [Member]</t>
        </is>
      </c>
    </row>
    <row r="5">
      <c r="A5" s="4" t="inlineStr">
        <is>
          <t>Payments to Acquire Property, Plant, and Equipment</t>
        </is>
      </c>
      <c r="B5" s="6" t="n">
        <v>330</v>
      </c>
      <c r="C5" s="6" t="n">
        <v>7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Redeemable non-controlling interests (Details) - USD ($) $ in Thousands</t>
        </is>
      </c>
      <c r="B1" s="2" t="inlineStr">
        <is>
          <t>1 Months Ended</t>
        </is>
      </c>
      <c r="C1" s="2" t="inlineStr">
        <is>
          <t>3 Months Ended</t>
        </is>
      </c>
      <c r="D1" s="2" t="inlineStr">
        <is>
          <t>6 Months Ended</t>
        </is>
      </c>
    </row>
    <row r="2">
      <c r="B2" s="2" t="inlineStr">
        <is>
          <t>Sep. 30, 2020</t>
        </is>
      </c>
      <c r="C2" s="2" t="inlineStr">
        <is>
          <t>Jun. 30, 2021</t>
        </is>
      </c>
      <c r="D2" s="2" t="inlineStr">
        <is>
          <t>Jun. 30, 2021</t>
        </is>
      </c>
    </row>
    <row r="3">
      <c r="A3" s="3" t="inlineStr">
        <is>
          <t>Redeemable Noncontrolling Interest [Line Items]</t>
        </is>
      </c>
    </row>
    <row r="4">
      <c r="A4" s="4" t="inlineStr">
        <is>
          <t>Percentage of interest, redemption price</t>
        </is>
      </c>
      <c r="B4" s="4" t="inlineStr">
        <is>
          <t>6.00%</t>
        </is>
      </c>
    </row>
    <row r="5">
      <c r="A5" s="4" t="inlineStr">
        <is>
          <t>Accretion of temporary equity redemption value</t>
        </is>
      </c>
      <c r="B5" s="6" t="n">
        <v>500</v>
      </c>
    </row>
    <row r="6">
      <c r="A6" s="4" t="inlineStr">
        <is>
          <t>Accretion of redeemable non-controlling interests</t>
        </is>
      </c>
      <c r="C6" s="6" t="n">
        <v>-7</v>
      </c>
      <c r="D6" s="6" t="n">
        <v>-14</v>
      </c>
    </row>
    <row r="7">
      <c r="A7" s="4" t="inlineStr">
        <is>
          <t>Hubei Venture Fund</t>
        </is>
      </c>
    </row>
    <row r="8">
      <c r="A8" s="3" t="inlineStr">
        <is>
          <t>Redeemable Noncontrolling Interest [Line Items]</t>
        </is>
      </c>
    </row>
    <row r="9">
      <c r="A9" s="4" t="inlineStr">
        <is>
          <t>Issuance of shares by a subsidiary</t>
        </is>
      </c>
      <c r="B9" s="6" t="n">
        <v>7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dditional paid-in capit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dditional Paid In Capital [Line Items]</t>
        </is>
      </c>
    </row>
    <row r="4">
      <c r="A4" s="4" t="inlineStr">
        <is>
          <t>Balance at beginning of the period</t>
        </is>
      </c>
      <c r="B4" s="6" t="n">
        <v>64361</v>
      </c>
      <c r="C4" s="6" t="n">
        <v>64437</v>
      </c>
      <c r="D4" s="6" t="n">
        <v>64273</v>
      </c>
      <c r="E4" s="6" t="n">
        <v>64466</v>
      </c>
    </row>
    <row r="5">
      <c r="A5" s="4" t="inlineStr">
        <is>
          <t>Share-based compensation</t>
        </is>
      </c>
      <c r="B5" s="5" t="n">
        <v>0</v>
      </c>
      <c r="C5" s="5" t="n">
        <v>0</v>
      </c>
      <c r="D5" s="5" t="n">
        <v>-88</v>
      </c>
      <c r="E5" s="5" t="n">
        <v>0</v>
      </c>
    </row>
    <row r="6">
      <c r="A6" s="4" t="inlineStr">
        <is>
          <t>Deemed distribution to shareholders</t>
        </is>
      </c>
      <c r="C6" s="5" t="n">
        <v>-88</v>
      </c>
      <c r="E6" s="5" t="n">
        <v>-88</v>
      </c>
    </row>
    <row r="7">
      <c r="A7" s="4" t="inlineStr">
        <is>
          <t>Balance at end of the period</t>
        </is>
      </c>
      <c r="B7" s="5" t="n">
        <v>63731</v>
      </c>
      <c r="C7" s="5" t="n">
        <v>64273</v>
      </c>
      <c r="D7" s="5" t="n">
        <v>63731</v>
      </c>
      <c r="E7" s="5" t="n">
        <v>64273</v>
      </c>
    </row>
    <row r="8">
      <c r="A8" s="4" t="inlineStr">
        <is>
          <t>Wuhu Henglong Automotive Steering System Co., Ltd., "Wuhu" [Member]</t>
        </is>
      </c>
    </row>
    <row r="9">
      <c r="A9" s="3" t="inlineStr">
        <is>
          <t>Additional Paid In Capital [Line Items]</t>
        </is>
      </c>
    </row>
    <row r="10">
      <c r="A10" s="4" t="inlineStr">
        <is>
          <t>Acquisition of the non-controlling interest</t>
        </is>
      </c>
      <c r="B10" s="5" t="n">
        <v>-630</v>
      </c>
      <c r="D10" s="5" t="n">
        <v>-630</v>
      </c>
    </row>
    <row r="11">
      <c r="A11" s="4" t="inlineStr">
        <is>
          <t>USAI</t>
        </is>
      </c>
    </row>
    <row r="12">
      <c r="A12" s="3" t="inlineStr">
        <is>
          <t>Additional Paid In Capital [Line Items]</t>
        </is>
      </c>
    </row>
    <row r="13">
      <c r="A13" s="4" t="inlineStr">
        <is>
          <t>Acquisition of the non-controlling interest</t>
        </is>
      </c>
      <c r="E13" s="5" t="n">
        <v>-29</v>
      </c>
    </row>
    <row r="14">
      <c r="A14" s="4" t="inlineStr">
        <is>
          <t>Changchun Hualong Automotive Technology Co Ltd Changchun Hualong [Member]</t>
        </is>
      </c>
    </row>
    <row r="15">
      <c r="A15" s="3" t="inlineStr">
        <is>
          <t>Additional Paid In Capital [Line Items]</t>
        </is>
      </c>
    </row>
    <row r="16">
      <c r="A16" s="4" t="inlineStr">
        <is>
          <t>Acquisition of the non-controlling interest</t>
        </is>
      </c>
      <c r="B16" s="6" t="n">
        <v>0</v>
      </c>
      <c r="C16" s="6" t="n">
        <v>-76</v>
      </c>
      <c r="D16" s="6" t="n">
        <v>0</v>
      </c>
      <c r="E16" s="6" t="n">
        <v>-7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 Options - Assumptions used to estimate fair value (Details)</t>
        </is>
      </c>
      <c r="B1" s="2" t="inlineStr">
        <is>
          <t>6 Months Ended</t>
        </is>
      </c>
    </row>
    <row r="2">
      <c r="B2" s="2" t="inlineStr">
        <is>
          <t>Jun. 30, 2021</t>
        </is>
      </c>
    </row>
    <row r="3">
      <c r="A3" s="3" t="inlineStr">
        <is>
          <t>Share-based Compensation Arrangement by Share-based Payment Award, Fair Value Assumptions and Methodology [Abstract]</t>
        </is>
      </c>
    </row>
    <row r="4">
      <c r="A4" s="4" t="inlineStr">
        <is>
          <t>Expected volatility</t>
        </is>
      </c>
      <c r="B4" s="4" t="inlineStr">
        <is>
          <t>76.91%</t>
        </is>
      </c>
    </row>
    <row r="5">
      <c r="A5" s="4" t="inlineStr">
        <is>
          <t>Risk-free rate (as a percent)</t>
        </is>
      </c>
      <c r="B5" s="4" t="inlineStr">
        <is>
          <t>0.46%</t>
        </is>
      </c>
    </row>
    <row r="6">
      <c r="A6" s="4" t="inlineStr">
        <is>
          <t>Expected term (years)</t>
        </is>
      </c>
      <c r="B6" s="4" t="inlineStr">
        <is>
          <t>5 years</t>
        </is>
      </c>
    </row>
    <row r="7">
      <c r="A7" s="4" t="inlineStr">
        <is>
          <t>Dividend yield (as a percent)</t>
        </is>
      </c>
      <c r="B7" s="4" t="inlineStr">
        <is>
          <t>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tock Options - Activities of stock options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tock Options</t>
        </is>
      </c>
    </row>
    <row r="4">
      <c r="A4" s="4" t="inlineStr">
        <is>
          <t>Beginning, Shares Outstanding</t>
        </is>
      </c>
      <c r="B4" s="5" t="n">
        <v>22500</v>
      </c>
      <c r="C4" s="5" t="n">
        <v>30000</v>
      </c>
    </row>
    <row r="5">
      <c r="A5" s="4" t="inlineStr">
        <is>
          <t>Shares Granted</t>
        </is>
      </c>
      <c r="B5" s="5" t="n">
        <v>22500</v>
      </c>
    </row>
    <row r="6">
      <c r="A6" s="4" t="inlineStr">
        <is>
          <t>Shares Expired</t>
        </is>
      </c>
      <c r="C6" s="5" t="n">
        <v>-7500</v>
      </c>
    </row>
    <row r="7">
      <c r="A7" s="4" t="inlineStr">
        <is>
          <t>Ending, Shares Outstanding</t>
        </is>
      </c>
      <c r="B7" s="5" t="n">
        <v>45000</v>
      </c>
      <c r="C7" s="5" t="n">
        <v>22500</v>
      </c>
      <c r="D7" s="5" t="n">
        <v>30000</v>
      </c>
    </row>
    <row r="8">
      <c r="A8" s="4" t="inlineStr">
        <is>
          <t>Beginning, Weighted-Average Exercise Price Outstanding</t>
        </is>
      </c>
      <c r="B8" s="7" t="n">
        <v>4.79</v>
      </c>
      <c r="C8" s="7" t="n">
        <v>4.99</v>
      </c>
    </row>
    <row r="9">
      <c r="A9" s="4" t="inlineStr">
        <is>
          <t>Weighted-Average Exercise Price Granted</t>
        </is>
      </c>
      <c r="B9" s="13" t="n">
        <v>6.26</v>
      </c>
    </row>
    <row r="10">
      <c r="A10" s="4" t="inlineStr">
        <is>
          <t>Weighted-Average Exercise Price Expired</t>
        </is>
      </c>
      <c r="C10" s="13" t="n">
        <v>5.58</v>
      </c>
    </row>
    <row r="11">
      <c r="A11" s="4" t="inlineStr">
        <is>
          <t>Ending, Weighted-Average Exercise Price Outstanding</t>
        </is>
      </c>
      <c r="B11" s="7" t="n">
        <v>5.52</v>
      </c>
      <c r="C11" s="7" t="n">
        <v>4.79</v>
      </c>
      <c r="D11" s="7" t="n">
        <v>4.99</v>
      </c>
    </row>
    <row r="12">
      <c r="A12" s="4" t="inlineStr">
        <is>
          <t>Weighted-Average Contractual Term (years) Outstanding</t>
        </is>
      </c>
      <c r="B12" s="4" t="inlineStr">
        <is>
          <t>5 years</t>
        </is>
      </c>
      <c r="C12" s="4" t="inlineStr">
        <is>
          <t>5 years</t>
        </is>
      </c>
      <c r="D12" s="4" t="inlineStr">
        <is>
          <t>5 years</t>
        </is>
      </c>
    </row>
    <row r="13">
      <c r="A13" s="4" t="inlineStr">
        <is>
          <t>Weighted-Average Contractual Term (years) Granted</t>
        </is>
      </c>
      <c r="B13" s="4" t="inlineStr">
        <is>
          <t>5 years</t>
        </is>
      </c>
    </row>
    <row r="14">
      <c r="A14" s="4" t="inlineStr">
        <is>
          <t>Weighted-Average Contractual Term (years) Expired</t>
        </is>
      </c>
      <c r="C14" s="4" t="inlineStr">
        <is>
          <t>5 year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Options - Summary of the range of exercise prices for stock options (Details) - Range of Exercise Prices From $2.00 to $10.00</t>
        </is>
      </c>
      <c r="B1" s="2" t="inlineStr">
        <is>
          <t>6 Months Ended</t>
        </is>
      </c>
    </row>
    <row r="2">
      <c r="B2" s="2" t="inlineStr">
        <is>
          <t>Jun. 30, 2021$ / sharesshares</t>
        </is>
      </c>
    </row>
    <row r="3">
      <c r="A3" s="3" t="inlineStr">
        <is>
          <t>Share-based Compensation, Shares Authorized under Stock Option Plans, Exercise Price Range [Line Items]</t>
        </is>
      </c>
    </row>
    <row r="4">
      <c r="A4" s="4" t="inlineStr">
        <is>
          <t>Range of Exercise Prices Minimum (in dollars per share)</t>
        </is>
      </c>
      <c r="B4" s="7" t="n">
        <v>2.37</v>
      </c>
    </row>
    <row r="5">
      <c r="A5" s="4" t="inlineStr">
        <is>
          <t>Range of Exercise Prices Maximum (in dollars per share)</t>
        </is>
      </c>
      <c r="B5" s="7" t="n">
        <v>6.95</v>
      </c>
    </row>
    <row r="6">
      <c r="A6" s="4" t="inlineStr">
        <is>
          <t>Outstanding Stock Options | shares</t>
        </is>
      </c>
      <c r="B6" s="5" t="n">
        <v>45000</v>
      </c>
    </row>
    <row r="7">
      <c r="A7" s="4" t="inlineStr">
        <is>
          <t>Weighted Average Remaining Life (in years)</t>
        </is>
      </c>
      <c r="B7" s="4" t="inlineStr">
        <is>
          <t>2 years 1 month 20 days</t>
        </is>
      </c>
    </row>
    <row r="8">
      <c r="A8" s="4" t="inlineStr">
        <is>
          <t>Weighted Average Exercise Price (in dollars per share)</t>
        </is>
      </c>
      <c r="B8" s="7" t="n">
        <v>5.52</v>
      </c>
    </row>
    <row r="9">
      <c r="A9" s="4" t="inlineStr">
        <is>
          <t>Number of Stock Options Exercisable | shares</t>
        </is>
      </c>
      <c r="B9" s="5" t="n">
        <v>4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Options - Additional Informa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Total fair value of stock options granted</t>
        </is>
      </c>
      <c r="D4" s="10" t="n">
        <v>0.1</v>
      </c>
    </row>
    <row r="5">
      <c r="A5" s="4" t="inlineStr">
        <is>
          <t>Total instrinsic value of stock options exercisable</t>
        </is>
      </c>
      <c r="B5" s="10" t="n">
        <v>0.2</v>
      </c>
      <c r="D5" s="10" t="n">
        <v>0.2</v>
      </c>
      <c r="F5" s="10" t="n">
        <v>0.1</v>
      </c>
    </row>
    <row r="6">
      <c r="A6" s="4" t="inlineStr">
        <is>
          <t>Number of stock options exercised</t>
        </is>
      </c>
      <c r="B6" s="5" t="n">
        <v>0</v>
      </c>
      <c r="E6" s="5" t="n">
        <v>0</v>
      </c>
    </row>
    <row r="7">
      <c r="A7" s="4" t="inlineStr">
        <is>
          <t>Fair value of stock options granted (per share)</t>
        </is>
      </c>
      <c r="B7" s="6" t="n">
        <v>0</v>
      </c>
      <c r="C7" s="6" t="n">
        <v>0</v>
      </c>
      <c r="D7" s="7" t="n">
        <v>3.92</v>
      </c>
      <c r="E7" s="6" t="n">
        <v>0</v>
      </c>
    </row>
    <row r="8">
      <c r="A8" s="4" t="inlineStr">
        <is>
          <t>Allocated Share-based Compensation Expense</t>
        </is>
      </c>
      <c r="D8" s="10" t="n">
        <v>0.1</v>
      </c>
      <c r="E8" s="6" t="n">
        <v>0</v>
      </c>
    </row>
    <row r="9">
      <c r="A9" s="4" t="inlineStr">
        <is>
          <t>Stock Incentive Plan [Member]</t>
        </is>
      </c>
    </row>
    <row r="10">
      <c r="A10" s="3" t="inlineStr">
        <is>
          <t>Share-based Compensation Arrangement by Share-based Payment Award [Line Items]</t>
        </is>
      </c>
    </row>
    <row r="11">
      <c r="A11" s="4" t="inlineStr">
        <is>
          <t>Number of shares issuable under the plan</t>
        </is>
      </c>
      <c r="B11" s="5" t="n">
        <v>2200000</v>
      </c>
      <c r="D11" s="5" t="n">
        <v>2200000</v>
      </c>
    </row>
    <row r="12">
      <c r="A12" s="4" t="inlineStr">
        <is>
          <t>Service requisite period (years)</t>
        </is>
      </c>
      <c r="D12" s="4" t="inlineStr">
        <is>
          <t>3 years</t>
        </is>
      </c>
    </row>
    <row r="13">
      <c r="A13" s="4" t="inlineStr">
        <is>
          <t>Number of shares issued</t>
        </is>
      </c>
      <c r="D13" s="5" t="n">
        <v>658850</v>
      </c>
    </row>
    <row r="14">
      <c r="A14" s="4" t="inlineStr">
        <is>
          <t>Number of shares available for future issue</t>
        </is>
      </c>
      <c r="B14" s="5" t="n">
        <v>1541150</v>
      </c>
      <c r="D14" s="5" t="n">
        <v>1541150</v>
      </c>
    </row>
    <row r="15">
      <c r="A15" s="4" t="inlineStr">
        <is>
          <t>Stock Incentive Plan [Member] | Minimum [Member]</t>
        </is>
      </c>
    </row>
    <row r="16">
      <c r="A16" s="3" t="inlineStr">
        <is>
          <t>Share-based Compensation Arrangement by Share-based Payment Award [Line Items]</t>
        </is>
      </c>
    </row>
    <row r="17">
      <c r="A17" s="4" t="inlineStr">
        <is>
          <t>Expiration period (years)</t>
        </is>
      </c>
      <c r="D17" s="4" t="inlineStr">
        <is>
          <t>2 years</t>
        </is>
      </c>
    </row>
    <row r="18">
      <c r="A18" s="4" t="inlineStr">
        <is>
          <t>Stock Incentive Plan [Member] | Maximum [Member]</t>
        </is>
      </c>
    </row>
    <row r="19">
      <c r="A19" s="3" t="inlineStr">
        <is>
          <t>Share-based Compensation Arrangement by Share-based Payment Award [Line Items]</t>
        </is>
      </c>
    </row>
    <row r="20">
      <c r="A20" s="4" t="inlineStr">
        <is>
          <t>Expiration period (years)</t>
        </is>
      </c>
      <c r="D20" s="4" t="inlineStr">
        <is>
          <t>5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Retained earnings - Appropriated (Details) - USD ($) $ in Thousands</t>
        </is>
      </c>
      <c r="B1" s="2" t="inlineStr">
        <is>
          <t>Jun. 30, 2021</t>
        </is>
      </c>
      <c r="C1" s="2" t="inlineStr">
        <is>
          <t>Mar. 31, 2021</t>
        </is>
      </c>
      <c r="D1" s="2" t="inlineStr">
        <is>
          <t>Dec. 31, 2020</t>
        </is>
      </c>
      <c r="E1" s="2" t="inlineStr">
        <is>
          <t>Jun. 30, 2020</t>
        </is>
      </c>
      <c r="F1" s="2" t="inlineStr">
        <is>
          <t>Mar. 31, 2020</t>
        </is>
      </c>
    </row>
    <row r="2">
      <c r="A2" s="3" t="inlineStr">
        <is>
          <t>Retained earnings</t>
        </is>
      </c>
    </row>
    <row r="3">
      <c r="A3" s="4" t="inlineStr">
        <is>
          <t>Balance at beginning of the period</t>
        </is>
      </c>
      <c r="B3" s="6" t="n">
        <v>11303</v>
      </c>
      <c r="C3" s="6" t="n">
        <v>11303</v>
      </c>
      <c r="D3" s="6" t="n">
        <v>11265</v>
      </c>
      <c r="E3" s="6" t="n">
        <v>11265</v>
      </c>
      <c r="F3" s="6" t="n">
        <v>11265</v>
      </c>
    </row>
    <row r="4">
      <c r="A4" s="4" t="inlineStr">
        <is>
          <t>Balance at end of the period</t>
        </is>
      </c>
      <c r="B4" s="6" t="n">
        <v>11303</v>
      </c>
      <c r="C4" s="6" t="n">
        <v>11303</v>
      </c>
      <c r="D4" s="6" t="n">
        <v>11303</v>
      </c>
      <c r="E4" s="6" t="n">
        <v>11265</v>
      </c>
      <c r="F4" s="6" t="n">
        <v>112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ained earnings - Unappropri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ained earnings</t>
        </is>
      </c>
    </row>
    <row r="4">
      <c r="A4" s="4" t="inlineStr">
        <is>
          <t>Balance at beginning of the period</t>
        </is>
      </c>
      <c r="B4" s="6" t="n">
        <v>218697</v>
      </c>
      <c r="C4" s="6" t="n">
        <v>220481</v>
      </c>
      <c r="D4" s="6" t="n">
        <v>215491</v>
      </c>
      <c r="E4" s="6" t="n">
        <v>221298</v>
      </c>
    </row>
    <row r="5">
      <c r="A5" s="4" t="inlineStr">
        <is>
          <t>Cumulative effect of accounting change - credit loss</t>
        </is>
      </c>
      <c r="C5" s="5" t="n">
        <v>-789</v>
      </c>
      <c r="E5" s="5" t="n">
        <v>-789</v>
      </c>
    </row>
    <row r="6">
      <c r="A6" s="4" t="inlineStr">
        <is>
          <t>Net income/(loss) attributable to parent company</t>
        </is>
      </c>
      <c r="B6" s="5" t="n">
        <v>3207</v>
      </c>
      <c r="C6" s="5" t="n">
        <v>-4098</v>
      </c>
      <c r="D6" s="5" t="n">
        <v>6420</v>
      </c>
      <c r="E6" s="5" t="n">
        <v>-4126</v>
      </c>
    </row>
    <row r="7">
      <c r="A7" s="4" t="inlineStr">
        <is>
          <t>Accretion of redeemable non-controlling interests</t>
        </is>
      </c>
      <c r="B7" s="5" t="n">
        <v>-7</v>
      </c>
      <c r="D7" s="5" t="n">
        <v>-14</v>
      </c>
    </row>
    <row r="8">
      <c r="A8" s="4" t="inlineStr">
        <is>
          <t>Balance at end of the period</t>
        </is>
      </c>
      <c r="B8" s="6" t="n">
        <v>221897</v>
      </c>
      <c r="C8" s="6" t="n">
        <v>216383</v>
      </c>
      <c r="D8" s="6" t="n">
        <v>221897</v>
      </c>
      <c r="E8" s="6" t="n">
        <v>21638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Retained earnings (Details) - USD ($) $ in Thousands</t>
        </is>
      </c>
      <c r="B1" s="2" t="inlineStr">
        <is>
          <t>3 Months Ended</t>
        </is>
      </c>
      <c r="D1" s="2" t="inlineStr">
        <is>
          <t>6 Months Ended</t>
        </is>
      </c>
    </row>
    <row r="2">
      <c r="B2" s="2" t="inlineStr">
        <is>
          <t>Jun. 30, 2021</t>
        </is>
      </c>
      <c r="C2" s="2" t="inlineStr">
        <is>
          <t>Jun. 30, 2020</t>
        </is>
      </c>
      <c r="D2" s="2" t="inlineStr">
        <is>
          <t>Jun. 30, 2021</t>
        </is>
      </c>
    </row>
    <row r="3">
      <c r="A3" s="3" t="inlineStr">
        <is>
          <t>Retained earnings</t>
        </is>
      </c>
    </row>
    <row r="4">
      <c r="A4" s="4" t="inlineStr">
        <is>
          <t>Statutory Accounting Practices Statutory Surplus Required Percentage</t>
        </is>
      </c>
      <c r="D4" s="4" t="inlineStr">
        <is>
          <t>10.00%</t>
        </is>
      </c>
    </row>
    <row r="5">
      <c r="A5" s="4" t="inlineStr">
        <is>
          <t>Percentage Of Statutory Surplus Reserve</t>
        </is>
      </c>
      <c r="D5" s="4" t="inlineStr">
        <is>
          <t>50.00%</t>
        </is>
      </c>
    </row>
    <row r="6">
      <c r="A6" s="4" t="inlineStr">
        <is>
          <t>Statutory Accounting Practices, Statutory Capital and Surplus Required</t>
        </is>
      </c>
      <c r="B6" s="6" t="n">
        <v>0</v>
      </c>
      <c r="D6" s="6" t="n">
        <v>0</v>
      </c>
    </row>
    <row r="7">
      <c r="A7" s="4" t="inlineStr">
        <is>
          <t>Statutory Accounting Practices Statutory Capital And Surplus Reserve</t>
        </is>
      </c>
      <c r="B7" s="6" t="n">
        <v>0</v>
      </c>
      <c r="C7"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t>
        </is>
      </c>
    </row>
    <row r="4">
      <c r="A4" s="4" t="inlineStr">
        <is>
          <t>Balance at beginning of the period</t>
        </is>
      </c>
      <c r="B4" s="6" t="n">
        <v>15285</v>
      </c>
      <c r="C4" s="6" t="n">
        <v>-7970</v>
      </c>
      <c r="D4" s="6" t="n">
        <v>17413</v>
      </c>
      <c r="E4" s="6" t="n">
        <v>-3462</v>
      </c>
    </row>
    <row r="5">
      <c r="A5" s="4" t="inlineStr">
        <is>
          <t>Foreign currency translation adjustment attributable to parent company</t>
        </is>
      </c>
      <c r="B5" s="5" t="n">
        <v>5234</v>
      </c>
      <c r="C5" s="5" t="n">
        <v>302</v>
      </c>
      <c r="D5" s="5" t="n">
        <v>3106</v>
      </c>
      <c r="E5" s="5" t="n">
        <v>-4206</v>
      </c>
    </row>
    <row r="6">
      <c r="A6" s="4" t="inlineStr">
        <is>
          <t>Balance at end of the period</t>
        </is>
      </c>
      <c r="B6" s="6" t="n">
        <v>20519</v>
      </c>
      <c r="C6" s="6" t="n">
        <v>-7668</v>
      </c>
      <c r="D6" s="6" t="n">
        <v>20519</v>
      </c>
      <c r="E6" s="6" t="n">
        <v>-76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and business</t>
        </is>
      </c>
    </row>
    <row r="4">
      <c r="A4" s="4" t="inlineStr">
        <is>
          <t>Organization and business</t>
        </is>
      </c>
      <c r="B4" s="4" t="inlineStr">
        <is>
          <t>1. Organization and business China Automotive Systems, Inc., “China Automotive,” was incorporated in the State of Delaware on June 29, 1999 under the name Visions-In-Glass, Inc. China Automotive, including, when the context so requires, its subsidiaries described below, is referred to herein as the “Company.” The Company is primarily engaged in the manufacture and sale of automotive systems and components, as described below. Great Genesis Holdings Limited, a company incorporated in Hong Kong on January 3, 2003 under the Companies Ordinance in Hong Kong as a limited liability company, “Genesis,” is a wholly-owned subsidiary of the Company. Henglong USA Corporation, “HLUSA,” incorporated on January 8, 2007 in Troy, Michigan, is a wholly-owned subsidiary of the Company, and mainly engages in marketing of automotive parts in North America, and provides after-sales service and research and development support accordingly. The Company owns the following aggregate net interests in the following subsidiaries organized in the People’s Republic of China, the “PRC,” and Brazil as of June 30, 2021 and December 31, 2020. ​ ​ ​ ​ ​ ​ ​ ​ ​ Percentage Interest ​ June 30, December 31, Name of Entity ​ 2021 ​ 2020 Shashi Jiulong Power Steering Gears Co., Ltd., “Jiulong” 1 100.00 % 100.00 % Jingzhou Henglong Automotive Parts Co., Ltd., “Henglong” 2 100.00 % 100.00 % Shenyang Jinbei Henglong Automotive Steering System Co., Ltd., “Shenyang” 3 70.00 % 70.00 % Wuhan Jielong Electric Power Steering Co., Ltd., “Jielong” 4 85.00 % 85.00 % Wuhu Henglong Automotive Steering System Co., Ltd., “Wuhu” 5 100.00 % 77.33 % Hubei Henglong Automotive System Group Co., Ltd., “Hubei Henglong” 6 100.00 % 100.00 % Jingzhou Henglong Automotive Technology (Testing) Center, “Testing Center” 7 100.00 % 100.00 % Chongqing Henglong Hongyan Automotive System Co., Ltd., “Chongqing Henglong” 8 70.00 % 70.00 % CAAS Brazil’s Imports and Trade In Automotive Parts Ltd., “Brazil Henglong” 9 95.84 % 95.84 % Wuhan Chuguanjie Automotive Science and Technology Ltd., “Wuhan Chuguanjie” 10 85.00 % 85.00 % Hubei Henglong Group Shanghai Automotive Electronics Research and Development Ltd., “Shanghai Henglong” 11 100.00 % 100.00 % Jingzhou Qingyan Intelligent Automotive Technology Research Institute Co., Ltd., “Jingzhou Qingyan” 12 60.00 % 60.00 % Hubei Henglong &amp; KYB Automobile Electric Steering System Co., Ltd., “Henglong KYB” 13 66.60 % 66.60 % Hyoseong (Wuhan) Motion Mechatronics System Co., Ltd., “Wuhan Hyoseong” 14 ​ 51.00 % 51.00 % Wuhu Hongrun New Material Co., Ltd., “Wuhu Hongrun” 15 ​ 62.00 % 62.00 % Changchun Hualong Automotive Technology Co., Ltd., “Changchun Hualong” 16 ​ 100.00 % 10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Jielong was established in 2006 and mainly engages in the production and sales of automotive steering columns. 5. Wuhu was established in 2006 and mainly engages in the production and sales of automobile steering systems. In April 2021, the Company obtained an additional 22.67% equity interest in Wuhu for total consideration of RMB 6.9 million, equivalent to approximately $ 1.1 million , from the other shareholder. The Company retained its controlling interest in Wuhu and the acquisition of the non-controlling interest was accounted for as an equity transaction. 6.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7. In December 2009, Henglong, a subsidiary of Genesis, formed Testing Center, which mainly engages in the research and development of new products. 8. On February 21, 2012, Hubei Henglong and SAIC-IVECO Hongyan Company, “SAIC-IVECO,” established a Sino-foreign joint venture company, Chongqing Henglong, to design, develop and manufacture both hydraulic and electric power steering systems and parts. 9.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0.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1. In January 2015, Hubei Henglong formed Hubei Henglong Group Shanghai Automotive Electronics Research and Development Ltd., “Shanghai Henglong”, which mainly engages in the design and sales of automotive electronics. 12. In November 2017, Hubei Henglong formed Jingzhou Qingyan Intelligent Automotive Technology Research Institute Co., Ltd., “Jingzhou Qingyan”, which mainly engages in the research and development of intelligent automotive technology. 13.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4.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5. In December 2019, Hubei Henglong formed Wuhu Hongrun New Material Co., Ltd., “Wuhu Hongrun”, which mainly engages in the development, manufacturing and sale of high polymer materials. Hubei Henglong owns 62.0% of the shares of Wuhu Hongrun and has consolidated it since its establishment. 16.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Treasury stock (Details) - USD ($) $ / shares in Units, $ in Millions</t>
        </is>
      </c>
      <c r="B1" s="2" t="inlineStr">
        <is>
          <t>Aug. 13, 2020</t>
        </is>
      </c>
      <c r="C1" s="2" t="inlineStr">
        <is>
          <t>Jun. 30, 2021</t>
        </is>
      </c>
      <c r="D1" s="2" t="inlineStr">
        <is>
          <t>Aug. 12, 2021</t>
        </is>
      </c>
    </row>
    <row r="2">
      <c r="A2" s="3" t="inlineStr">
        <is>
          <t>Equity, Class of Treasury Stock [Line Items]</t>
        </is>
      </c>
    </row>
    <row r="3">
      <c r="A3" s="4" t="inlineStr">
        <is>
          <t>Stock repurchased during period, value</t>
        </is>
      </c>
      <c r="B3" s="6" t="n">
        <v>5</v>
      </c>
    </row>
    <row r="4">
      <c r="A4" s="4" t="inlineStr">
        <is>
          <t>Stock repurchased during period</t>
        </is>
      </c>
      <c r="C4" s="5" t="n">
        <v>322269</v>
      </c>
    </row>
    <row r="5">
      <c r="A5" s="4" t="inlineStr">
        <is>
          <t>Maximum [Member]</t>
        </is>
      </c>
    </row>
    <row r="6">
      <c r="A6" s="3" t="inlineStr">
        <is>
          <t>Equity, Class of Treasury Stock [Line Items]</t>
        </is>
      </c>
    </row>
    <row r="7">
      <c r="A7" s="4" t="inlineStr">
        <is>
          <t>Shares issued, Price Per Share</t>
        </is>
      </c>
      <c r="D7" s="7" t="n">
        <v>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controlling Interest [Line Items]</t>
        </is>
      </c>
    </row>
    <row r="4">
      <c r="A4" s="4" t="inlineStr">
        <is>
          <t>Balance at beginning of the period</t>
        </is>
      </c>
      <c r="B4" s="6" t="n">
        <v>16045</v>
      </c>
      <c r="C4" s="6" t="n">
        <v>18694</v>
      </c>
      <c r="D4" s="6" t="n">
        <v>16170</v>
      </c>
      <c r="E4" s="6" t="n">
        <v>20250</v>
      </c>
    </row>
    <row r="5">
      <c r="A5" s="4" t="inlineStr">
        <is>
          <t>Net loss attributable to non-controlling interests</t>
        </is>
      </c>
      <c r="B5" s="5" t="n">
        <v>-279</v>
      </c>
      <c r="C5" s="5" t="n">
        <v>-142</v>
      </c>
      <c r="D5" s="5" t="n">
        <v>-261</v>
      </c>
      <c r="E5" s="5" t="n">
        <v>-742</v>
      </c>
    </row>
    <row r="6">
      <c r="A6" s="4" t="inlineStr">
        <is>
          <t>Cumulative effect of accounting change - credit loss</t>
        </is>
      </c>
      <c r="B6" s="5" t="n">
        <v>0</v>
      </c>
      <c r="C6" s="5" t="n">
        <v>0</v>
      </c>
      <c r="E6" s="5" t="n">
        <v>102</v>
      </c>
    </row>
    <row r="7">
      <c r="A7" s="4" t="inlineStr">
        <is>
          <t>Dividends declared to non-controlling interest holders of non-wholly owned subsidiaries</t>
        </is>
      </c>
      <c r="B7" s="5" t="n">
        <v>0</v>
      </c>
      <c r="C7" s="5" t="n">
        <v>0</v>
      </c>
      <c r="E7" s="5" t="n">
        <v>-430</v>
      </c>
    </row>
    <row r="8">
      <c r="A8" s="4" t="inlineStr">
        <is>
          <t>Contribution by non-controlling shareholder of Wuhan Hyoseong</t>
        </is>
      </c>
      <c r="D8" s="5" t="n">
        <v>0</v>
      </c>
      <c r="E8" s="5" t="n">
        <v>212</v>
      </c>
    </row>
    <row r="9">
      <c r="A9" s="4" t="inlineStr">
        <is>
          <t>Contribution by non-controlling shareholder of Wuhu Hongrun</t>
        </is>
      </c>
      <c r="D9" s="5" t="n">
        <v>0</v>
      </c>
      <c r="E9" s="5" t="n">
        <v>212</v>
      </c>
    </row>
    <row r="10">
      <c r="A10" s="4" t="inlineStr">
        <is>
          <t>Foreign currency translation adjustment attributable to non-controlling interests</t>
        </is>
      </c>
      <c r="B10" s="5" t="n">
        <v>352</v>
      </c>
      <c r="C10" s="5" t="n">
        <v>56</v>
      </c>
      <c r="D10" s="5" t="n">
        <v>209</v>
      </c>
      <c r="E10" s="5" t="n">
        <v>-397</v>
      </c>
    </row>
    <row r="11">
      <c r="A11" s="4" t="inlineStr">
        <is>
          <t>Balance at end of the period</t>
        </is>
      </c>
      <c r="B11" s="5" t="n">
        <v>15674</v>
      </c>
      <c r="C11" s="5" t="n">
        <v>18603</v>
      </c>
      <c r="D11" s="5" t="n">
        <v>15674</v>
      </c>
      <c r="E11" s="5" t="n">
        <v>18603</v>
      </c>
    </row>
    <row r="12">
      <c r="A12" s="4" t="inlineStr">
        <is>
          <t>USAI</t>
        </is>
      </c>
    </row>
    <row r="13">
      <c r="A13" s="3" t="inlineStr">
        <is>
          <t>Noncontrolling Interest [Line Items]</t>
        </is>
      </c>
    </row>
    <row r="14">
      <c r="A14" s="4" t="inlineStr">
        <is>
          <t>Acquisation of the non-controlling interest</t>
        </is>
      </c>
      <c r="B14" s="5" t="n">
        <v>0</v>
      </c>
      <c r="C14" s="5" t="n">
        <v>0</v>
      </c>
      <c r="E14" s="5" t="n">
        <v>-29</v>
      </c>
    </row>
    <row r="15">
      <c r="A15" s="4" t="inlineStr">
        <is>
          <t>Wuhu Hongrun</t>
        </is>
      </c>
    </row>
    <row r="16">
      <c r="A16" s="3" t="inlineStr">
        <is>
          <t>Noncontrolling Interest [Line Items]</t>
        </is>
      </c>
    </row>
    <row r="17">
      <c r="A17" s="4" t="inlineStr">
        <is>
          <t>Acquisation of the non-controlling interest</t>
        </is>
      </c>
      <c r="B17" s="5" t="n">
        <v>-444</v>
      </c>
      <c r="C17" s="5" t="n">
        <v>0</v>
      </c>
      <c r="D17" s="6" t="n">
        <v>-444</v>
      </c>
    </row>
    <row r="18">
      <c r="A18" s="4" t="inlineStr">
        <is>
          <t>Changchun Hualong Automotive Technology Co Ltd Changchun Hualong [Member]</t>
        </is>
      </c>
    </row>
    <row r="19">
      <c r="A19" s="3" t="inlineStr">
        <is>
          <t>Noncontrolling Interest [Line Items]</t>
        </is>
      </c>
    </row>
    <row r="20">
      <c r="A20" s="4" t="inlineStr">
        <is>
          <t>Acquisation of the non-controlling interest</t>
        </is>
      </c>
      <c r="B20" s="6" t="n">
        <v>0</v>
      </c>
      <c r="C20" s="6" t="n">
        <v>5</v>
      </c>
      <c r="E20" s="6" t="n">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Net product sales (Details) - USD ($) $ in Millions</t>
        </is>
      </c>
      <c r="B1" s="2" t="inlineStr">
        <is>
          <t>6 Months Ended</t>
        </is>
      </c>
    </row>
    <row r="2">
      <c r="B2" s="2" t="inlineStr">
        <is>
          <t>Jun. 30, 2021</t>
        </is>
      </c>
      <c r="C2" s="2" t="inlineStr">
        <is>
          <t>Jun. 30, 2020</t>
        </is>
      </c>
      <c r="D2" s="2" t="inlineStr">
        <is>
          <t>Dec. 31, 2020</t>
        </is>
      </c>
      <c r="E2" s="2" t="inlineStr">
        <is>
          <t>Dec. 31, 2019</t>
        </is>
      </c>
    </row>
    <row r="3">
      <c r="A3" s="4" t="inlineStr">
        <is>
          <t>Contract with Customer, Liability, Current</t>
        </is>
      </c>
      <c r="B3" s="10" t="n">
        <v>3.8</v>
      </c>
      <c r="D3" s="10" t="n">
        <v>1.5</v>
      </c>
    </row>
    <row r="4">
      <c r="A4" s="4" t="inlineStr">
        <is>
          <t>Revenue from Contract with Customer, Including Assessed Tax</t>
        </is>
      </c>
      <c r="B4" s="11" t="n">
        <v>3.9</v>
      </c>
      <c r="C4" s="10" t="n">
        <v>1.1</v>
      </c>
    </row>
    <row r="5">
      <c r="A5" s="4" t="inlineStr">
        <is>
          <t>Revenue</t>
        </is>
      </c>
    </row>
    <row r="6">
      <c r="A6" s="4" t="inlineStr">
        <is>
          <t>Contract with Customer, Liability, Current</t>
        </is>
      </c>
      <c r="E6" s="10" t="n">
        <v>1.5</v>
      </c>
    </row>
    <row r="7">
      <c r="A7" s="4" t="inlineStr">
        <is>
          <t>Revenue from Contract with Customer, Including Assessed Tax</t>
        </is>
      </c>
      <c r="B7" s="10" t="n">
        <v>1.6</v>
      </c>
      <c r="C7" s="10" t="n">
        <v>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nancial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expense, net</t>
        </is>
      </c>
    </row>
    <row r="4">
      <c r="A4" s="4" t="inlineStr">
        <is>
          <t>Interest income</t>
        </is>
      </c>
      <c r="B4" s="6" t="n">
        <v>206</v>
      </c>
      <c r="C4" s="6" t="n">
        <v>397</v>
      </c>
      <c r="D4" s="6" t="n">
        <v>521</v>
      </c>
      <c r="E4" s="6" t="n">
        <v>748</v>
      </c>
    </row>
    <row r="5">
      <c r="A5" s="4" t="inlineStr">
        <is>
          <t>Foreign exchange gain/(loss), net</t>
        </is>
      </c>
      <c r="B5" s="5" t="n">
        <v>191</v>
      </c>
      <c r="C5" s="5" t="n">
        <v>-413</v>
      </c>
      <c r="D5" s="5" t="n">
        <v>-278</v>
      </c>
      <c r="E5" s="5" t="n">
        <v>-1124</v>
      </c>
    </row>
    <row r="6">
      <c r="A6" s="4" t="inlineStr">
        <is>
          <t>Bank charges</t>
        </is>
      </c>
      <c r="B6" s="5" t="n">
        <v>-215</v>
      </c>
      <c r="C6" s="5" t="n">
        <v>-43</v>
      </c>
      <c r="D6" s="5" t="n">
        <v>-300</v>
      </c>
      <c r="E6" s="5" t="n">
        <v>-214</v>
      </c>
    </row>
    <row r="7">
      <c r="A7" s="4" t="inlineStr">
        <is>
          <t>Total financial expense, net</t>
        </is>
      </c>
      <c r="B7" s="6" t="n">
        <v>182</v>
      </c>
      <c r="C7" s="6" t="n">
        <v>-59</v>
      </c>
      <c r="D7" s="6" t="n">
        <v>-57</v>
      </c>
      <c r="E7" s="6" t="n">
        <v>-59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loss) attributable to the parent company's common shareholders - Basic and Diluted</t>
        </is>
      </c>
      <c r="B4" s="6" t="n">
        <v>3200</v>
      </c>
      <c r="C4" s="6" t="n">
        <v>-4098</v>
      </c>
      <c r="D4" s="6" t="n">
        <v>6406</v>
      </c>
      <c r="E4" s="6" t="n">
        <v>-4126</v>
      </c>
    </row>
    <row r="5">
      <c r="A5" s="3" t="inlineStr">
        <is>
          <t>Denominator:</t>
        </is>
      </c>
    </row>
    <row r="6">
      <c r="A6" s="4" t="inlineStr">
        <is>
          <t>Weighted average shares outstanding</t>
        </is>
      </c>
      <c r="B6" s="5" t="n">
        <v>30851776</v>
      </c>
      <c r="C6" s="5" t="n">
        <v>31174045</v>
      </c>
      <c r="D6" s="5" t="n">
        <v>30851776</v>
      </c>
      <c r="E6" s="5" t="n">
        <v>31174045</v>
      </c>
    </row>
    <row r="7">
      <c r="A7" s="4" t="inlineStr">
        <is>
          <t>Dilutive effects of stock options</t>
        </is>
      </c>
      <c r="B7" s="5" t="n">
        <v>3630</v>
      </c>
      <c r="C7" s="5" t="n">
        <v>0</v>
      </c>
      <c r="D7" s="5" t="n">
        <v>4795</v>
      </c>
    </row>
    <row r="8">
      <c r="A8" s="4" t="inlineStr">
        <is>
          <t>Denominator for dilutive income per share - Diluted</t>
        </is>
      </c>
      <c r="B8" s="5" t="n">
        <v>30855406</v>
      </c>
      <c r="C8" s="5" t="n">
        <v>31174045</v>
      </c>
      <c r="D8" s="5" t="n">
        <v>30856571</v>
      </c>
      <c r="E8" s="5" t="n">
        <v>31174045</v>
      </c>
    </row>
    <row r="9">
      <c r="A9" s="3" t="inlineStr">
        <is>
          <t>Net income/(loss) per share attributable to parent company's common shareholders</t>
        </is>
      </c>
    </row>
    <row r="10">
      <c r="A10" s="4" t="inlineStr">
        <is>
          <t>Basic</t>
        </is>
      </c>
      <c r="B10" s="7" t="n">
        <v>0.1</v>
      </c>
      <c r="C10" s="7" t="n">
        <v>-0.13</v>
      </c>
      <c r="D10" s="7" t="n">
        <v>0.21</v>
      </c>
      <c r="E10" s="7" t="n">
        <v>-0.13</v>
      </c>
    </row>
    <row r="11">
      <c r="A11" s="4" t="inlineStr">
        <is>
          <t>Diluted</t>
        </is>
      </c>
      <c r="B11" s="7" t="n">
        <v>0.1</v>
      </c>
      <c r="C11" s="7" t="n">
        <v>-0.13</v>
      </c>
      <c r="D11" s="7" t="n">
        <v>0.21</v>
      </c>
      <c r="E11" s="7" t="n">
        <v>-0.1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loss) per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quity Option [Member]</t>
        </is>
      </c>
    </row>
    <row r="4">
      <c r="A4" s="3" t="inlineStr">
        <is>
          <t>Earnings Per Share, Basic and Diluted [Line Items]</t>
        </is>
      </c>
    </row>
    <row r="5">
      <c r="A5" s="4" t="inlineStr">
        <is>
          <t>Ordinary shares excluded from the computation of diluted net loss per ordinary share</t>
        </is>
      </c>
      <c r="B5" s="5" t="n">
        <v>37500</v>
      </c>
      <c r="D5" s="5" t="n">
        <v>30000</v>
      </c>
    </row>
    <row r="6">
      <c r="A6" s="4" t="inlineStr">
        <is>
          <t>Share options - weighted average</t>
        </is>
      </c>
    </row>
    <row r="7">
      <c r="A7" s="3" t="inlineStr">
        <is>
          <t>Earnings Per Share, Basic and Diluted [Line Items]</t>
        </is>
      </c>
    </row>
    <row r="8">
      <c r="A8" s="4" t="inlineStr">
        <is>
          <t>Ordinary shares excluded from the computation of diluted net loss per ordinary share</t>
        </is>
      </c>
      <c r="C8" s="5" t="n">
        <v>0</v>
      </c>
      <c r="E8" s="5" t="n">
        <v>3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Significant concentrations (Details)</t>
        </is>
      </c>
      <c r="B1" s="2" t="inlineStr">
        <is>
          <t>6 Months Ended</t>
        </is>
      </c>
    </row>
    <row r="2">
      <c r="B2" s="2" t="inlineStr">
        <is>
          <t>Jun. 30, 2021</t>
        </is>
      </c>
    </row>
    <row r="3">
      <c r="A3" s="3" t="inlineStr">
        <is>
          <t>Significant concentrations</t>
        </is>
      </c>
    </row>
    <row r="4">
      <c r="A4" s="4" t="inlineStr">
        <is>
          <t>Minimum Percentage Of Profit Allocated To Foreign Investment</t>
        </is>
      </c>
      <c r="B4" s="4" t="inlineStr">
        <is>
          <t>10.00%</t>
        </is>
      </c>
    </row>
    <row r="5">
      <c r="A5" s="4" t="inlineStr">
        <is>
          <t>Registered Capital Percentage</t>
        </is>
      </c>
      <c r="B5" s="4" t="inlineStr">
        <is>
          <t>5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transactions and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sales</t>
        </is>
      </c>
    </row>
    <row r="4">
      <c r="A4" s="4" t="inlineStr">
        <is>
          <t>Merchandise sold to related parties</t>
        </is>
      </c>
      <c r="B4" s="6" t="n">
        <v>15750</v>
      </c>
      <c r="C4" s="6" t="n">
        <v>16105</v>
      </c>
      <c r="D4" s="6" t="n">
        <v>32325</v>
      </c>
      <c r="E4" s="6" t="n">
        <v>23599</v>
      </c>
    </row>
    <row r="5">
      <c r="A5" s="3" t="inlineStr">
        <is>
          <t>Related receivables</t>
        </is>
      </c>
    </row>
    <row r="6">
      <c r="A6" s="4" t="inlineStr">
        <is>
          <t>Accounts and notes receivable from related parties</t>
        </is>
      </c>
      <c r="B6" s="5" t="n">
        <v>24120</v>
      </c>
      <c r="D6" s="5" t="n">
        <v>24120</v>
      </c>
      <c r="F6" s="6" t="n">
        <v>17622</v>
      </c>
    </row>
    <row r="7">
      <c r="A7" s="3" t="inlineStr">
        <is>
          <t>Related advance payments</t>
        </is>
      </c>
    </row>
    <row r="8">
      <c r="A8" s="4" t="inlineStr">
        <is>
          <t>Advance payments for property, plant and equipment to related parties</t>
        </is>
      </c>
      <c r="B8" s="5" t="n">
        <v>2234</v>
      </c>
      <c r="D8" s="5" t="n">
        <v>2234</v>
      </c>
      <c r="F8" s="5" t="n">
        <v>3284</v>
      </c>
    </row>
    <row r="9">
      <c r="A9" s="4" t="inlineStr">
        <is>
          <t>Advance payments and others to related parties</t>
        </is>
      </c>
      <c r="B9" s="5" t="n">
        <v>801</v>
      </c>
      <c r="D9" s="5" t="n">
        <v>801</v>
      </c>
      <c r="F9" s="5" t="n">
        <v>522</v>
      </c>
    </row>
    <row r="10">
      <c r="A10" s="4" t="inlineStr">
        <is>
          <t>Total</t>
        </is>
      </c>
      <c r="B10" s="5" t="n">
        <v>3035</v>
      </c>
      <c r="D10" s="5" t="n">
        <v>3035</v>
      </c>
      <c r="F10" s="5" t="n">
        <v>3806</v>
      </c>
    </row>
    <row r="11">
      <c r="A11" s="3" t="inlineStr">
        <is>
          <t>Related payables</t>
        </is>
      </c>
    </row>
    <row r="12">
      <c r="A12" s="4" t="inlineStr">
        <is>
          <t>Accounts and notes payable</t>
        </is>
      </c>
      <c r="B12" s="5" t="n">
        <v>12000</v>
      </c>
      <c r="D12" s="5" t="n">
        <v>12000</v>
      </c>
      <c r="F12" s="6" t="n">
        <v>12730</v>
      </c>
    </row>
    <row r="13">
      <c r="A13" s="4" t="inlineStr">
        <is>
          <t>Raw Materials [Member]</t>
        </is>
      </c>
    </row>
    <row r="14">
      <c r="A14" s="3" t="inlineStr">
        <is>
          <t>Related purchases</t>
        </is>
      </c>
    </row>
    <row r="15">
      <c r="A15" s="4" t="inlineStr">
        <is>
          <t>Related party purchases</t>
        </is>
      </c>
      <c r="B15" s="5" t="n">
        <v>7197</v>
      </c>
      <c r="C15" s="5" t="n">
        <v>6152</v>
      </c>
      <c r="D15" s="5" t="n">
        <v>15411</v>
      </c>
      <c r="E15" s="5" t="n">
        <v>9286</v>
      </c>
    </row>
    <row r="16">
      <c r="A16" s="4" t="inlineStr">
        <is>
          <t>Related Party [Member]</t>
        </is>
      </c>
    </row>
    <row r="17">
      <c r="A17" s="3" t="inlineStr">
        <is>
          <t>Related sales</t>
        </is>
      </c>
    </row>
    <row r="18">
      <c r="A18" s="4" t="inlineStr">
        <is>
          <t>Merchandise sold to related parties</t>
        </is>
      </c>
      <c r="B18" s="5" t="n">
        <v>16407</v>
      </c>
      <c r="C18" s="5" t="n">
        <v>16715</v>
      </c>
      <c r="D18" s="5" t="n">
        <v>33514</v>
      </c>
      <c r="E18" s="5" t="n">
        <v>24556</v>
      </c>
    </row>
    <row r="19">
      <c r="A19" s="3" t="inlineStr">
        <is>
          <t>Related purchases</t>
        </is>
      </c>
    </row>
    <row r="20">
      <c r="A20" s="4" t="inlineStr">
        <is>
          <t>Related party purchases</t>
        </is>
      </c>
      <c r="B20" s="5" t="n">
        <v>7486</v>
      </c>
      <c r="C20" s="5" t="n">
        <v>6670</v>
      </c>
      <c r="D20" s="5" t="n">
        <v>16802</v>
      </c>
      <c r="E20" s="5" t="n">
        <v>9877</v>
      </c>
    </row>
    <row r="21">
      <c r="A21" s="4" t="inlineStr">
        <is>
          <t>Related Party [Member] | Raw Materials [Member]</t>
        </is>
      </c>
    </row>
    <row r="22">
      <c r="A22" s="3" t="inlineStr">
        <is>
          <t>Related sales</t>
        </is>
      </c>
    </row>
    <row r="23">
      <c r="A23" s="4" t="inlineStr">
        <is>
          <t>Merchandise sold to related parties</t>
        </is>
      </c>
      <c r="B23" s="5" t="n">
        <v>522</v>
      </c>
      <c r="C23" s="5" t="n">
        <v>446</v>
      </c>
      <c r="D23" s="5" t="n">
        <v>948</v>
      </c>
      <c r="E23" s="5" t="n">
        <v>716</v>
      </c>
    </row>
    <row r="24">
      <c r="A24" s="4" t="inlineStr">
        <is>
          <t>Related Party [Member] | Rental Income [Member]</t>
        </is>
      </c>
    </row>
    <row r="25">
      <c r="A25" s="3" t="inlineStr">
        <is>
          <t>Related sales</t>
        </is>
      </c>
    </row>
    <row r="26">
      <c r="A26" s="4" t="inlineStr">
        <is>
          <t>Merchandise sold to related parties</t>
        </is>
      </c>
      <c r="B26" s="5" t="n">
        <v>135</v>
      </c>
      <c r="C26" s="5" t="n">
        <v>164</v>
      </c>
      <c r="D26" s="5" t="n">
        <v>241</v>
      </c>
      <c r="E26" s="5" t="n">
        <v>241</v>
      </c>
    </row>
    <row r="27">
      <c r="A27" s="4" t="inlineStr">
        <is>
          <t>Equipment [Member] | Related Party [Member]</t>
        </is>
      </c>
    </row>
    <row r="28">
      <c r="A28" s="3" t="inlineStr">
        <is>
          <t>Related purchases</t>
        </is>
      </c>
    </row>
    <row r="29">
      <c r="A29" s="4" t="inlineStr">
        <is>
          <t>Related party purchases</t>
        </is>
      </c>
      <c r="B29" s="6" t="n">
        <v>289</v>
      </c>
      <c r="C29" s="6" t="n">
        <v>518</v>
      </c>
      <c r="D29" s="5" t="n">
        <v>1380</v>
      </c>
      <c r="E29" s="5" t="n">
        <v>587</v>
      </c>
    </row>
    <row r="30">
      <c r="A30" s="4" t="inlineStr">
        <is>
          <t>Other Purchased [Member] | Related Party [Member]</t>
        </is>
      </c>
    </row>
    <row r="31">
      <c r="A31" s="3" t="inlineStr">
        <is>
          <t>Related purchases</t>
        </is>
      </c>
    </row>
    <row r="32">
      <c r="A32" s="4" t="inlineStr">
        <is>
          <t>Related party purchases</t>
        </is>
      </c>
      <c r="D32" s="6" t="n">
        <v>11</v>
      </c>
      <c r="E32" s="6" t="n">
        <v>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Related party transactions and balances - Additional Information (Details)</t>
        </is>
      </c>
      <c r="B1" s="2" t="inlineStr">
        <is>
          <t>Aug. 12, 2021</t>
        </is>
      </c>
      <c r="C1" s="2" t="inlineStr">
        <is>
          <t>May 31, 2017</t>
        </is>
      </c>
    </row>
    <row r="2">
      <c r="A2" s="3" t="inlineStr">
        <is>
          <t>Related Party Transaction [Line Items]</t>
        </is>
      </c>
    </row>
    <row r="3">
      <c r="A3" s="4" t="inlineStr">
        <is>
          <t>Equity Method Investment, Ownership Percentage</t>
        </is>
      </c>
      <c r="C3" s="4" t="inlineStr">
        <is>
          <t>15.84%</t>
        </is>
      </c>
    </row>
    <row r="4">
      <c r="A4" s="4" t="inlineStr">
        <is>
          <t>Subsequent Event [Member]</t>
        </is>
      </c>
    </row>
    <row r="5">
      <c r="A5" s="3" t="inlineStr">
        <is>
          <t>Related Party Transaction [Line Items]</t>
        </is>
      </c>
    </row>
    <row r="6">
      <c r="A6" s="4" t="inlineStr">
        <is>
          <t>Equity Method Investment, Ownership Percentage</t>
        </is>
      </c>
      <c r="B6" s="4" t="inlineStr">
        <is>
          <t>57.9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Commitments and contingencies (Details) $ in Thousands</t>
        </is>
      </c>
      <c r="B1" s="2" t="inlineStr">
        <is>
          <t>Jun. 30, 2021USD ($)</t>
        </is>
      </c>
    </row>
    <row r="2">
      <c r="A2" s="3" t="inlineStr">
        <is>
          <t>Commitments and Contingencies Disclosure [Line Items]</t>
        </is>
      </c>
    </row>
    <row r="3">
      <c r="A3" s="4" t="inlineStr">
        <is>
          <t>2021</t>
        </is>
      </c>
      <c r="B3" s="6" t="n">
        <v>22725</v>
      </c>
    </row>
    <row r="4">
      <c r="A4" s="4" t="inlineStr">
        <is>
          <t>2022</t>
        </is>
      </c>
      <c r="B4" s="5" t="n">
        <v>1565</v>
      </c>
    </row>
    <row r="5">
      <c r="A5" s="4" t="inlineStr">
        <is>
          <t>Thereafter</t>
        </is>
      </c>
      <c r="B5" s="5" t="n">
        <v>0</v>
      </c>
    </row>
    <row r="6">
      <c r="A6" s="4" t="inlineStr">
        <is>
          <t>Total</t>
        </is>
      </c>
      <c r="B6" s="5" t="n">
        <v>24290</v>
      </c>
    </row>
    <row r="7">
      <c r="A7" s="4" t="inlineStr">
        <is>
          <t>Obligations for investment contracts [Member]</t>
        </is>
      </c>
    </row>
    <row r="8">
      <c r="A8" s="3" t="inlineStr">
        <is>
          <t>Commitments and Contingencies Disclosure [Line Items]</t>
        </is>
      </c>
    </row>
    <row r="9">
      <c r="A9" s="4" t="inlineStr">
        <is>
          <t>2021</t>
        </is>
      </c>
      <c r="B9" s="5" t="n">
        <v>2724</v>
      </c>
      <c r="C9" s="4" t="inlineStr">
        <is>
          <t>[1]</t>
        </is>
      </c>
    </row>
    <row r="10">
      <c r="A10" s="4" t="inlineStr">
        <is>
          <t>2022</t>
        </is>
      </c>
      <c r="B10" s="5" t="n">
        <v>0</v>
      </c>
      <c r="C10" s="4" t="inlineStr">
        <is>
          <t>[1]</t>
        </is>
      </c>
    </row>
    <row r="11">
      <c r="A11" s="4" t="inlineStr">
        <is>
          <t>Thereafter</t>
        </is>
      </c>
      <c r="B11" s="5" t="n">
        <v>0</v>
      </c>
      <c r="C11" s="4" t="inlineStr">
        <is>
          <t>[1]</t>
        </is>
      </c>
    </row>
    <row r="12">
      <c r="A12" s="4" t="inlineStr">
        <is>
          <t>Total</t>
        </is>
      </c>
      <c r="B12" s="5" t="n">
        <v>2724</v>
      </c>
      <c r="C12" s="4" t="inlineStr">
        <is>
          <t>[1]</t>
        </is>
      </c>
    </row>
    <row r="13">
      <c r="A13" s="4" t="inlineStr">
        <is>
          <t>Obligations for purchasing and service agreements</t>
        </is>
      </c>
    </row>
    <row r="14">
      <c r="A14" s="3" t="inlineStr">
        <is>
          <t>Commitments and Contingencies Disclosure [Line Items]</t>
        </is>
      </c>
    </row>
    <row r="15">
      <c r="A15" s="4" t="inlineStr">
        <is>
          <t>2021</t>
        </is>
      </c>
      <c r="B15" s="5" t="n">
        <v>20001</v>
      </c>
    </row>
    <row r="16">
      <c r="A16" s="4" t="inlineStr">
        <is>
          <t>2022</t>
        </is>
      </c>
      <c r="B16" s="5" t="n">
        <v>1565</v>
      </c>
    </row>
    <row r="17">
      <c r="A17" s="4" t="inlineStr">
        <is>
          <t>Thereafter</t>
        </is>
      </c>
      <c r="B17" s="5" t="n">
        <v>0</v>
      </c>
    </row>
    <row r="18">
      <c r="A18" s="4" t="inlineStr">
        <is>
          <t>Total</t>
        </is>
      </c>
      <c r="B18" s="6" t="n">
        <v>21566</v>
      </c>
    </row>
    <row r="19"/>
    <row r="20">
      <c r="A20" s="4" t="inlineStr">
        <is>
          <t>[1]</t>
        </is>
      </c>
      <c r="B20" s="4" t="inlineStr">
        <is>
          <t>In April 2019, Hubei Henglong entered into an agreement with other parties and committed to contribute RMB 5.0 million, equivalent to approximately $0.7 million, to Jiangsu Intelligent Networking Automotive Innovation Center Co. Ltd., “Jiangsu Intelligent”, representing 19.2% of Jiangsu Intelligent’s shares. As of June 30, 2021, Hubei Henglong has completed a capital contribution of RMB 3.0 million, equivalent to approximately $0.5 million. According to the agreement, the remaining capital commitment of RMB 2.0 million, equivalent to approximately $ 0.3 million, will be paid in 2021.</t>
        </is>
      </c>
    </row>
  </sheetData>
  <mergeCells count="3">
    <mergeCell ref="B1:C1"/>
    <mergeCell ref="A19:C19"/>
    <mergeCell ref="B20:C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Basis of presentation and significant accounting policies</t>
        </is>
      </c>
    </row>
    <row r="4">
      <c r="A4" s="4" t="inlineStr">
        <is>
          <t>Basis of presentation and significant accounting policies</t>
        </is>
      </c>
      <c r="B4" s="4" t="inlineStr">
        <is>
          <t>2. Basis of presentation and significant accounting policies (a) Basis of Presentation ​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20. ​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 The condensed consolidated balance sheet as of December 31, 2020 is derived from the Company’s audited financial statements at that date but does not include all of the information and footnotes required by U.S. GAAP for complete financial statements. ​ The results of operations for the three months and six months ended June 30, 2021 are not necessarily indicative of the results of operations to be expected for the full fiscal year ending December 31, 2021. ​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l, “BRL,” its functional currency. In accordance with Financial Accounting Standards Board (“FASB”) Accounting Standards Codification (“ASC”) Topic 830,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 (b) Recent Accounting Pronouncements ​ No accounting standards newly issued during the six months ended June 30, 2021, had a material impact on the Company’s financial statements or disclosures. ​ (c) Significant Accounting Policies ​ There have been no updates to the significant accounting policies set forth in the notes to the consolidated financial statements for the year ended December 3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3" customWidth="1" min="10" max="10"/>
  </cols>
  <sheetData>
    <row r="1">
      <c r="A1" s="1" t="inlineStr">
        <is>
          <t>Commitments and contingencies - Additional Information (Details) $ in Thousands, ¥ in Millions</t>
        </is>
      </c>
      <c r="B1" s="2" t="inlineStr">
        <is>
          <t>Jan. 07, 2019USD ($)</t>
        </is>
      </c>
      <c r="C1" s="2" t="inlineStr">
        <is>
          <t>Nov. 30, 2020USD ($)</t>
        </is>
      </c>
      <c r="D1" s="2" t="inlineStr">
        <is>
          <t>Nov. 30, 2019USD ($)</t>
        </is>
      </c>
      <c r="E1" s="2" t="inlineStr">
        <is>
          <t>Nov. 30, 2019CNY (¥)</t>
        </is>
      </c>
      <c r="F1" s="2" t="inlineStr">
        <is>
          <t>Apr. 30, 2019USD ($)</t>
        </is>
      </c>
      <c r="G1" s="2" t="inlineStr">
        <is>
          <t>Apr. 30, 2019CNY (¥)</t>
        </is>
      </c>
      <c r="H1" s="2" t="inlineStr">
        <is>
          <t>Jun. 30, 2021USD ($)</t>
        </is>
      </c>
      <c r="I1" s="2" t="inlineStr">
        <is>
          <t>Jun. 30, 2021CNY (¥)</t>
        </is>
      </c>
      <c r="J1" s="2" t="inlineStr">
        <is>
          <t>May 31, 2017</t>
        </is>
      </c>
    </row>
    <row r="2">
      <c r="A2" s="3" t="inlineStr">
        <is>
          <t>Commitments and Contingencies Disclosure [Line Items]</t>
        </is>
      </c>
    </row>
    <row r="3">
      <c r="A3" s="4" t="inlineStr">
        <is>
          <t>Settlement expense</t>
        </is>
      </c>
      <c r="C3" s="6" t="n">
        <v>55998</v>
      </c>
    </row>
    <row r="4">
      <c r="A4" s="4" t="inlineStr">
        <is>
          <t>Amount of fees and reimbursement of litigation expenses</t>
        </is>
      </c>
      <c r="H4" s="6" t="n">
        <v>55998</v>
      </c>
    </row>
    <row r="5">
      <c r="A5" s="4" t="inlineStr">
        <is>
          <t>Equity Method Investment, Ownership Percentage</t>
        </is>
      </c>
      <c r="J5" s="4" t="inlineStr">
        <is>
          <t>15.84%</t>
        </is>
      </c>
    </row>
    <row r="6">
      <c r="A6" s="4" t="inlineStr">
        <is>
          <t>Maximum [Member]</t>
        </is>
      </c>
    </row>
    <row r="7">
      <c r="A7" s="3" t="inlineStr">
        <is>
          <t>Commitments and Contingencies Disclosure [Line Items]</t>
        </is>
      </c>
    </row>
    <row r="8">
      <c r="A8" s="4" t="inlineStr">
        <is>
          <t>Settlement expense</t>
        </is>
      </c>
      <c r="B8" s="6" t="n">
        <v>100000</v>
      </c>
    </row>
    <row r="9">
      <c r="A9" s="4" t="inlineStr">
        <is>
          <t>Minimum [Member]</t>
        </is>
      </c>
    </row>
    <row r="10">
      <c r="A10" s="3" t="inlineStr">
        <is>
          <t>Commitments and Contingencies Disclosure [Line Items]</t>
        </is>
      </c>
    </row>
    <row r="11">
      <c r="A11" s="4" t="inlineStr">
        <is>
          <t>Settlement expense</t>
        </is>
      </c>
      <c r="B11" s="6" t="n">
        <v>30000</v>
      </c>
    </row>
    <row r="12">
      <c r="A12" s="4" t="inlineStr">
        <is>
          <t>Hefei Senye Light Plastic Technology Co., Ltd. [Member] | Hubei Henglong</t>
        </is>
      </c>
    </row>
    <row r="13">
      <c r="A13" s="3" t="inlineStr">
        <is>
          <t>Commitments and Contingencies Disclosure [Line Items]</t>
        </is>
      </c>
    </row>
    <row r="14">
      <c r="A14" s="4" t="inlineStr">
        <is>
          <t>Payments to Acquire Equity Method Investments</t>
        </is>
      </c>
      <c r="D14" s="6" t="n">
        <v>5200</v>
      </c>
      <c r="E14" s="9" t="n">
        <v>33.6</v>
      </c>
    </row>
    <row r="15">
      <c r="A15" s="4" t="inlineStr">
        <is>
          <t>Equity Method Investment, Ownership Percentage</t>
        </is>
      </c>
      <c r="D15" s="4" t="inlineStr">
        <is>
          <t>70.00%</t>
        </is>
      </c>
      <c r="E15" s="4" t="inlineStr">
        <is>
          <t>70.00%</t>
        </is>
      </c>
    </row>
    <row r="16">
      <c r="A16" s="4" t="inlineStr">
        <is>
          <t>Equity Method Investments</t>
        </is>
      </c>
      <c r="H16" s="5" t="n">
        <v>2800</v>
      </c>
      <c r="I16" s="12" t="n">
        <v>18</v>
      </c>
    </row>
    <row r="17">
      <c r="A17" s="4" t="inlineStr">
        <is>
          <t>Remaining Capital Commitment | ¥</t>
        </is>
      </c>
      <c r="I17" s="11" t="n">
        <v>15.6</v>
      </c>
    </row>
    <row r="18">
      <c r="A18" s="4" t="inlineStr">
        <is>
          <t>Remaining Capital Commitment Paid in 2021</t>
        </is>
      </c>
      <c r="H18" s="5" t="n">
        <v>2400</v>
      </c>
    </row>
    <row r="19">
      <c r="A19" s="4" t="inlineStr">
        <is>
          <t>Jiangsu Intelligent | Hubei Henglong</t>
        </is>
      </c>
    </row>
    <row r="20">
      <c r="A20" s="3" t="inlineStr">
        <is>
          <t>Commitments and Contingencies Disclosure [Line Items]</t>
        </is>
      </c>
    </row>
    <row r="21">
      <c r="A21" s="4" t="inlineStr">
        <is>
          <t>Capital commitment</t>
        </is>
      </c>
      <c r="F21" s="6" t="n">
        <v>700</v>
      </c>
      <c r="G21" s="12" t="n">
        <v>5</v>
      </c>
    </row>
    <row r="22">
      <c r="A22" s="4" t="inlineStr">
        <is>
          <t>Equity Method Investment, Ownership Percentage</t>
        </is>
      </c>
      <c r="F22" s="4" t="inlineStr">
        <is>
          <t>19.20%</t>
        </is>
      </c>
      <c r="G22" s="4" t="inlineStr">
        <is>
          <t>19.20%</t>
        </is>
      </c>
    </row>
    <row r="23">
      <c r="A23" s="4" t="inlineStr">
        <is>
          <t>Equity Method Investments</t>
        </is>
      </c>
      <c r="H23" s="5" t="n">
        <v>500</v>
      </c>
      <c r="I23" s="5" t="n">
        <v>3</v>
      </c>
    </row>
    <row r="24">
      <c r="A24" s="4" t="inlineStr">
        <is>
          <t>Remaining Capital Commitment</t>
        </is>
      </c>
      <c r="H24" s="6" t="n">
        <v>300</v>
      </c>
      <c r="I24" s="12"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Product Sales</t>
        </is>
      </c>
      <c r="B4" s="6" t="n">
        <v>120604</v>
      </c>
      <c r="C4" s="6" t="n">
        <v>83184</v>
      </c>
      <c r="D4" s="6" t="n">
        <v>250945</v>
      </c>
      <c r="E4" s="6" t="n">
        <v>156739</v>
      </c>
    </row>
    <row r="5">
      <c r="A5" s="4" t="inlineStr">
        <is>
          <t>Net Income/(Loss)</t>
        </is>
      </c>
      <c r="B5" s="5" t="n">
        <v>2928</v>
      </c>
      <c r="C5" s="5" t="n">
        <v>-4240</v>
      </c>
      <c r="D5" s="5" t="n">
        <v>6159</v>
      </c>
      <c r="E5" s="5" t="n">
        <v>-4868</v>
      </c>
    </row>
    <row r="6">
      <c r="A6" s="4" t="inlineStr">
        <is>
          <t>Consolidation, Eliminations [Member]</t>
        </is>
      </c>
    </row>
    <row r="7">
      <c r="A7" s="3" t="inlineStr">
        <is>
          <t>Segment Reporting Information [Line Items]</t>
        </is>
      </c>
    </row>
    <row r="8">
      <c r="A8" s="4" t="inlineStr">
        <is>
          <t>Net Product Sales</t>
        </is>
      </c>
      <c r="B8" s="5" t="n">
        <v>-33802</v>
      </c>
      <c r="C8" s="5" t="n">
        <v>-21843</v>
      </c>
      <c r="D8" s="5" t="n">
        <v>-69411</v>
      </c>
      <c r="E8" s="5" t="n">
        <v>-34290</v>
      </c>
    </row>
    <row r="9">
      <c r="A9" s="4" t="inlineStr">
        <is>
          <t>Net Income/(Loss)</t>
        </is>
      </c>
      <c r="B9" s="5" t="n">
        <v>26</v>
      </c>
      <c r="C9" s="5" t="n">
        <v>-1537</v>
      </c>
      <c r="D9" s="5" t="n">
        <v>-24</v>
      </c>
      <c r="E9" s="5" t="n">
        <v>-1264</v>
      </c>
    </row>
    <row r="10">
      <c r="A10" s="4" t="inlineStr">
        <is>
          <t>Corporate Segment [Member]</t>
        </is>
      </c>
    </row>
    <row r="11">
      <c r="A11" s="3" t="inlineStr">
        <is>
          <t>Segment Reporting Information [Line Items]</t>
        </is>
      </c>
    </row>
    <row r="12">
      <c r="A12" s="4" t="inlineStr">
        <is>
          <t>Net Product Sales</t>
        </is>
      </c>
      <c r="B12" s="5" t="n">
        <v>0</v>
      </c>
      <c r="C12" s="5" t="n">
        <v>0</v>
      </c>
      <c r="D12" s="5" t="n">
        <v>0</v>
      </c>
      <c r="E12" s="5" t="n">
        <v>0</v>
      </c>
    </row>
    <row r="13">
      <c r="A13" s="4" t="inlineStr">
        <is>
          <t>Net Income/(Loss)</t>
        </is>
      </c>
      <c r="B13" s="5" t="n">
        <v>-832</v>
      </c>
      <c r="C13" s="5" t="n">
        <v>-1027</v>
      </c>
      <c r="D13" s="5" t="n">
        <v>-1049</v>
      </c>
      <c r="E13" s="5" t="n">
        <v>-1088</v>
      </c>
    </row>
    <row r="14">
      <c r="A14" s="4" t="inlineStr">
        <is>
          <t>Jingzhou Henglong Automotive Parts Co., Ltd., "Henglong" [Member]</t>
        </is>
      </c>
    </row>
    <row r="15">
      <c r="A15" s="3" t="inlineStr">
        <is>
          <t>Segment Reporting Information [Line Items]</t>
        </is>
      </c>
    </row>
    <row r="16">
      <c r="A16" s="4" t="inlineStr">
        <is>
          <t>Net Product Sales</t>
        </is>
      </c>
      <c r="B16" s="5" t="n">
        <v>49135</v>
      </c>
      <c r="C16" s="5" t="n">
        <v>35743</v>
      </c>
      <c r="D16" s="5" t="n">
        <v>98214</v>
      </c>
      <c r="E16" s="5" t="n">
        <v>59650</v>
      </c>
    </row>
    <row r="17">
      <c r="A17" s="4" t="inlineStr">
        <is>
          <t>Net Income/(Loss)</t>
        </is>
      </c>
      <c r="B17" s="5" t="n">
        <v>144</v>
      </c>
      <c r="C17" s="5" t="n">
        <v>191</v>
      </c>
      <c r="D17" s="5" t="n">
        <v>943</v>
      </c>
      <c r="E17" s="5" t="n">
        <v>-491</v>
      </c>
    </row>
    <row r="18">
      <c r="A18" s="4" t="inlineStr">
        <is>
          <t>Shashi Jiulong Power Steering Gears Co., Ltd., "Jiulong" [Member]</t>
        </is>
      </c>
    </row>
    <row r="19">
      <c r="A19" s="3" t="inlineStr">
        <is>
          <t>Segment Reporting Information [Line Items]</t>
        </is>
      </c>
    </row>
    <row r="20">
      <c r="A20" s="4" t="inlineStr">
        <is>
          <t>Net Product Sales</t>
        </is>
      </c>
      <c r="B20" s="5" t="n">
        <v>25402</v>
      </c>
      <c r="C20" s="5" t="n">
        <v>26310</v>
      </c>
      <c r="D20" s="5" t="n">
        <v>59121</v>
      </c>
      <c r="E20" s="5" t="n">
        <v>39069</v>
      </c>
    </row>
    <row r="21">
      <c r="A21" s="4" t="inlineStr">
        <is>
          <t>Net Income/(Loss)</t>
        </is>
      </c>
      <c r="B21" s="5" t="n">
        <v>-476</v>
      </c>
      <c r="C21" s="5" t="n">
        <v>574</v>
      </c>
      <c r="D21" s="5" t="n">
        <v>524</v>
      </c>
      <c r="E21" s="5" t="n">
        <v>-876</v>
      </c>
    </row>
    <row r="22">
      <c r="A22" s="4" t="inlineStr">
        <is>
          <t>Shenyang Jinbei Henglong Automotive Steering System Co., Ltd., "Shenyang" [Member]</t>
        </is>
      </c>
    </row>
    <row r="23">
      <c r="A23" s="3" t="inlineStr">
        <is>
          <t>Segment Reporting Information [Line Items]</t>
        </is>
      </c>
    </row>
    <row r="24">
      <c r="A24" s="4" t="inlineStr">
        <is>
          <t>Net Product Sales</t>
        </is>
      </c>
      <c r="B24" s="5" t="n">
        <v>4237</v>
      </c>
      <c r="C24" s="5" t="n">
        <v>3445</v>
      </c>
      <c r="D24" s="5" t="n">
        <v>8329</v>
      </c>
      <c r="E24" s="5" t="n">
        <v>6238</v>
      </c>
    </row>
    <row r="25">
      <c r="A25" s="4" t="inlineStr">
        <is>
          <t>Net Income/(Loss)</t>
        </is>
      </c>
      <c r="B25" s="5" t="n">
        <v>84</v>
      </c>
      <c r="C25" s="5" t="n">
        <v>505</v>
      </c>
      <c r="D25" s="5" t="n">
        <v>437</v>
      </c>
      <c r="E25" s="5" t="n">
        <v>335</v>
      </c>
    </row>
    <row r="26">
      <c r="A26" s="4" t="inlineStr">
        <is>
          <t>Wuhu Henglong Automotive Steering System Co., Ltd., "Wuhu" [Member]</t>
        </is>
      </c>
    </row>
    <row r="27">
      <c r="A27" s="3" t="inlineStr">
        <is>
          <t>Segment Reporting Information [Line Items]</t>
        </is>
      </c>
    </row>
    <row r="28">
      <c r="A28" s="4" t="inlineStr">
        <is>
          <t>Net Product Sales</t>
        </is>
      </c>
      <c r="B28" s="5" t="n">
        <v>5561</v>
      </c>
      <c r="C28" s="5" t="n">
        <v>2718</v>
      </c>
      <c r="D28" s="5" t="n">
        <v>9720</v>
      </c>
      <c r="E28" s="5" t="n">
        <v>5521</v>
      </c>
    </row>
    <row r="29">
      <c r="A29" s="4" t="inlineStr">
        <is>
          <t>Net Income/(Loss)</t>
        </is>
      </c>
      <c r="B29" s="5" t="n">
        <v>104</v>
      </c>
      <c r="C29" s="5" t="n">
        <v>84</v>
      </c>
      <c r="D29" s="5" t="n">
        <v>111</v>
      </c>
      <c r="E29" s="5" t="n">
        <v>323</v>
      </c>
    </row>
    <row r="30">
      <c r="A30" s="4" t="inlineStr">
        <is>
          <t>Hubei Henglong</t>
        </is>
      </c>
    </row>
    <row r="31">
      <c r="A31" s="3" t="inlineStr">
        <is>
          <t>Segment Reporting Information [Line Items]</t>
        </is>
      </c>
    </row>
    <row r="32">
      <c r="A32" s="4" t="inlineStr">
        <is>
          <t>Net Product Sales</t>
        </is>
      </c>
      <c r="B32" s="5" t="n">
        <v>31857</v>
      </c>
      <c r="C32" s="5" t="n">
        <v>11419</v>
      </c>
      <c r="D32" s="5" t="n">
        <v>67315</v>
      </c>
      <c r="E32" s="5" t="n">
        <v>39551</v>
      </c>
    </row>
    <row r="33">
      <c r="A33" s="4" t="inlineStr">
        <is>
          <t>Net Income/(Loss)</t>
        </is>
      </c>
      <c r="B33" s="5" t="n">
        <v>664</v>
      </c>
      <c r="C33" s="5" t="n">
        <v>-1913</v>
      </c>
      <c r="D33" s="5" t="n">
        <v>1330</v>
      </c>
      <c r="E33" s="5" t="n">
        <v>2152</v>
      </c>
    </row>
    <row r="34">
      <c r="A34" s="4" t="inlineStr">
        <is>
          <t>Hubei Henglong KYB Automobile Electric Steering System Co Ltd [Member]</t>
        </is>
      </c>
    </row>
    <row r="35">
      <c r="A35" s="3" t="inlineStr">
        <is>
          <t>Segment Reporting Information [Line Items]</t>
        </is>
      </c>
    </row>
    <row r="36">
      <c r="A36" s="4" t="inlineStr">
        <is>
          <t>Net Product Sales</t>
        </is>
      </c>
      <c r="B36" s="5" t="n">
        <v>16660</v>
      </c>
      <c r="C36" s="5" t="n">
        <v>12563</v>
      </c>
      <c r="D36" s="5" t="n">
        <v>34866</v>
      </c>
      <c r="E36" s="5" t="n">
        <v>18689</v>
      </c>
    </row>
    <row r="37">
      <c r="A37" s="4" t="inlineStr">
        <is>
          <t>Net Income/(Loss)</t>
        </is>
      </c>
      <c r="B37" s="5" t="n">
        <v>-722</v>
      </c>
      <c r="C37" s="5" t="n">
        <v>-532</v>
      </c>
      <c r="D37" s="5" t="n">
        <v>-557</v>
      </c>
      <c r="E37" s="5" t="n">
        <v>-1439</v>
      </c>
    </row>
    <row r="38">
      <c r="A38" s="4" t="inlineStr">
        <is>
          <t>Other Entities [Member]</t>
        </is>
      </c>
    </row>
    <row r="39">
      <c r="A39" s="3" t="inlineStr">
        <is>
          <t>Segment Reporting Information [Line Items]</t>
        </is>
      </c>
    </row>
    <row r="40">
      <c r="A40" s="4" t="inlineStr">
        <is>
          <t>Net Product Sales</t>
        </is>
      </c>
      <c r="B40" s="5" t="n">
        <v>21554</v>
      </c>
      <c r="C40" s="5" t="n">
        <v>12829</v>
      </c>
      <c r="D40" s="5" t="n">
        <v>42791</v>
      </c>
      <c r="E40" s="5" t="n">
        <v>22311</v>
      </c>
    </row>
    <row r="41">
      <c r="A41" s="4" t="inlineStr">
        <is>
          <t>Net Income/(Loss)</t>
        </is>
      </c>
      <c r="B41" s="5" t="n">
        <v>3936</v>
      </c>
      <c r="C41" s="5" t="n">
        <v>-585</v>
      </c>
      <c r="D41" s="5" t="n">
        <v>4444</v>
      </c>
      <c r="E41" s="5" t="n">
        <v>-2520</v>
      </c>
    </row>
    <row r="42">
      <c r="A42" s="4" t="inlineStr">
        <is>
          <t>Total Segments [Member]</t>
        </is>
      </c>
    </row>
    <row r="43">
      <c r="A43" s="3" t="inlineStr">
        <is>
          <t>Segment Reporting Information [Line Items]</t>
        </is>
      </c>
    </row>
    <row r="44">
      <c r="A44" s="4" t="inlineStr">
        <is>
          <t>Net Product Sales</t>
        </is>
      </c>
      <c r="B44" s="5" t="n">
        <v>154406</v>
      </c>
      <c r="C44" s="5" t="n">
        <v>105027</v>
      </c>
      <c r="D44" s="5" t="n">
        <v>320356</v>
      </c>
      <c r="E44" s="5" t="n">
        <v>191029</v>
      </c>
    </row>
    <row r="45">
      <c r="A45" s="4" t="inlineStr">
        <is>
          <t>Net Income/(Loss)</t>
        </is>
      </c>
      <c r="B45" s="6" t="n">
        <v>3734</v>
      </c>
      <c r="C45" s="6" t="n">
        <v>-1676</v>
      </c>
      <c r="D45" s="6" t="n">
        <v>7232</v>
      </c>
      <c r="E45" s="6" t="n">
        <v>-251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18" customWidth="1" min="3" max="3"/>
  </cols>
  <sheetData>
    <row r="1">
      <c r="A1" s="1" t="inlineStr">
        <is>
          <t>Segment reporting - Additional Information (Details)</t>
        </is>
      </c>
      <c r="B1" s="2" t="inlineStr">
        <is>
          <t>Jun. 30, 2021itemproduct</t>
        </is>
      </c>
      <c r="C1" s="2" t="inlineStr">
        <is>
          <t>Jun. 30, 2020item</t>
        </is>
      </c>
    </row>
    <row r="2">
      <c r="A2" s="3" t="inlineStr">
        <is>
          <t>Segment reporting</t>
        </is>
      </c>
    </row>
    <row r="3">
      <c r="A3" s="4" t="inlineStr">
        <is>
          <t>Number of product sectors | product</t>
        </is>
      </c>
      <c r="B3" s="5" t="n">
        <v>15</v>
      </c>
    </row>
    <row r="4">
      <c r="A4" s="4" t="inlineStr">
        <is>
          <t>Number of principal profit makers</t>
        </is>
      </c>
      <c r="C4" s="5" t="n">
        <v>6</v>
      </c>
    </row>
    <row r="5">
      <c r="A5" s="4" t="inlineStr">
        <is>
          <t>Number of holding company</t>
        </is>
      </c>
      <c r="B5" s="5" t="n">
        <v>1</v>
      </c>
    </row>
    <row r="6">
      <c r="A6" s="4" t="inlineStr">
        <is>
          <t>Number of sectors engaged in production and sale of products</t>
        </is>
      </c>
      <c r="B6" s="5" t="n">
        <v>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0:49:16Z</dcterms:created>
  <dcterms:modified xmlns:dcterms="http://purl.org/dc/terms/" xmlns:xsi="http://www.w3.org/2001/XMLSchema-instance" xsi:type="dcterms:W3CDTF">2021-08-12T10:49:16Z</dcterms:modified>
</cp:coreProperties>
</file>